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LIQUIDITY AND GOING CONCERN" sheetId="7" state="visible" r:id="rId7"/>
    <sheet xmlns:r="http://schemas.openxmlformats.org/officeDocument/2006/relationships" name="SUMMARY OF SIGNIFICANT ACCOUNTI" sheetId="8" state="visible" r:id="rId8"/>
    <sheet xmlns:r="http://schemas.openxmlformats.org/officeDocument/2006/relationships" name="REVISION OF PREVIOUSLY ISSUED F" sheetId="9" state="visible" r:id="rId9"/>
    <sheet xmlns:r="http://schemas.openxmlformats.org/officeDocument/2006/relationships" name="WARRANTS" sheetId="10" state="visible" r:id="rId10"/>
    <sheet xmlns:r="http://schemas.openxmlformats.org/officeDocument/2006/relationships" name="NOTES RECEIVABLE" sheetId="11" state="visible" r:id="rId11"/>
    <sheet xmlns:r="http://schemas.openxmlformats.org/officeDocument/2006/relationships" name="CONVERTIBLE NOTE PAYABLE" sheetId="12" state="visible" r:id="rId12"/>
    <sheet xmlns:r="http://schemas.openxmlformats.org/officeDocument/2006/relationships" name="NOTES PAYABLE" sheetId="13" state="visible" r:id="rId13"/>
    <sheet xmlns:r="http://schemas.openxmlformats.org/officeDocument/2006/relationships" name="NOTE PAYABLE, RELATED PARTY"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EQUI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ISION OF PREVIOUSLY ISSUED_2" sheetId="21" state="visible" r:id="rId21"/>
    <sheet xmlns:r="http://schemas.openxmlformats.org/officeDocument/2006/relationships" name="WARRANTS (Tables)" sheetId="22" state="visible" r:id="rId22"/>
    <sheet xmlns:r="http://schemas.openxmlformats.org/officeDocument/2006/relationships" name="NOTES RECEIVABLE (Tables)" sheetId="23" state="visible" r:id="rId23"/>
    <sheet xmlns:r="http://schemas.openxmlformats.org/officeDocument/2006/relationships" name="CONVERTIBLE NOTES PAYBLE (Table" sheetId="24" state="visible" r:id="rId24"/>
    <sheet xmlns:r="http://schemas.openxmlformats.org/officeDocument/2006/relationships" name="NOTES PAYABLE (Tables)" sheetId="25" state="visible" r:id="rId25"/>
    <sheet xmlns:r="http://schemas.openxmlformats.org/officeDocument/2006/relationships" name="NOTE PAYABLE, RELATED PARTY (Ta" sheetId="26" state="visible" r:id="rId26"/>
    <sheet xmlns:r="http://schemas.openxmlformats.org/officeDocument/2006/relationships" name="FAIR VALUE MEASUREMENTS (Tables" sheetId="27" state="visible" r:id="rId27"/>
    <sheet xmlns:r="http://schemas.openxmlformats.org/officeDocument/2006/relationships" name="ORGANIZATION AND DESCRIPTION _2" sheetId="28" state="visible" r:id="rId28"/>
    <sheet xmlns:r="http://schemas.openxmlformats.org/officeDocument/2006/relationships" name="LIQUIDITY AND GOING CONCERN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ISION OF PREVIOUSLY ISSUED_3" sheetId="32" state="visible" r:id="rId32"/>
    <sheet xmlns:r="http://schemas.openxmlformats.org/officeDocument/2006/relationships" name="REVISION OF PREVIOUSLY ISSUED_4" sheetId="33" state="visible" r:id="rId33"/>
    <sheet xmlns:r="http://schemas.openxmlformats.org/officeDocument/2006/relationships" name="WARRANTS (Details)" sheetId="34" state="visible" r:id="rId34"/>
    <sheet xmlns:r="http://schemas.openxmlformats.org/officeDocument/2006/relationships" name="WARRANTS (Details 1)" sheetId="35" state="visible" r:id="rId35"/>
    <sheet xmlns:r="http://schemas.openxmlformats.org/officeDocument/2006/relationships" name="WARRANTS (Details Narrative)" sheetId="36" state="visible" r:id="rId36"/>
    <sheet xmlns:r="http://schemas.openxmlformats.org/officeDocument/2006/relationships" name="NOTES RECEIVABLE (Details)" sheetId="37" state="visible" r:id="rId37"/>
    <sheet xmlns:r="http://schemas.openxmlformats.org/officeDocument/2006/relationships" name="NOTES RECEIVABLE (Details Narra"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NOTE PAYABLE, RELATED PARTY (De" sheetId="43" state="visible" r:id="rId43"/>
    <sheet xmlns:r="http://schemas.openxmlformats.org/officeDocument/2006/relationships" name="NOTE PAYABLE, RELATED PARTY (_2"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RELATED PARTY TRANSACTIONS (Det" sheetId="48" state="visible" r:id="rId48"/>
    <sheet xmlns:r="http://schemas.openxmlformats.org/officeDocument/2006/relationships" name="EQUITY TRANSACTIONS (Details Na"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68">
  <si>
    <t>Document and Entity Information - shares</t>
  </si>
  <si>
    <t>6 Months Ended</t>
  </si>
  <si>
    <t>May 31, 2016</t>
  </si>
  <si>
    <t>Dec. 05, 2018</t>
  </si>
  <si>
    <t>Document And Entity Information</t>
  </si>
  <si>
    <t>Entity Registrant Name</t>
  </si>
  <si>
    <t>AVALANCHE INTERNATIONAL, CORP.</t>
  </si>
  <si>
    <t>Entity Central Index Key</t>
  </si>
  <si>
    <t>Document Type</t>
  </si>
  <si>
    <t>10-Q</t>
  </si>
  <si>
    <t>Trading Symbol</t>
  </si>
  <si>
    <t>AVLP</t>
  </si>
  <si>
    <t>Document Period End Date</t>
  </si>
  <si>
    <t>May 31,
		2016</t>
  </si>
  <si>
    <t>Amendment Flag</t>
  </si>
  <si>
    <t>false</t>
  </si>
  <si>
    <t>Current Fiscal Year End Date</t>
  </si>
  <si>
    <t>--11-30</t>
  </si>
  <si>
    <t>Entity's Reporting Status Current</t>
  </si>
  <si>
    <t>No</t>
  </si>
  <si>
    <t>Entity Small Business</t>
  </si>
  <si>
    <t>true</t>
  </si>
  <si>
    <t>Entity Filer Category</t>
  </si>
  <si>
    <t>Non-accelerated Filer</t>
  </si>
  <si>
    <t>Entity Emerging Growth Company</t>
  </si>
  <si>
    <t>Entity Ex Transition Period</t>
  </si>
  <si>
    <t>Entity Common Stock, Shares Outstanding</t>
  </si>
  <si>
    <t>Document Fiscal Period Focus</t>
  </si>
  <si>
    <t>Q2</t>
  </si>
  <si>
    <t>Document Fiscal Year Focus</t>
  </si>
  <si>
    <t>Condensed Consolidated Balance Sheets (Unaudited) - USD ($)</t>
  </si>
  <si>
    <t>Nov. 30, 2015</t>
  </si>
  <si>
    <t>Current assets:</t>
  </si>
  <si>
    <t>Cash</t>
  </si>
  <si>
    <t>Accounts receivable, related party</t>
  </si>
  <si>
    <t>Notes receivable</t>
  </si>
  <si>
    <t>Other current assets</t>
  </si>
  <si>
    <t>Total current assets</t>
  </si>
  <si>
    <t>Notes receivable, net of discount of $53,159</t>
  </si>
  <si>
    <t>Total assets</t>
  </si>
  <si>
    <t>Current liabilities:</t>
  </si>
  <si>
    <t>Accounts payable and accrued expenses</t>
  </si>
  <si>
    <t>Accounts payable and accrued expenses, related party</t>
  </si>
  <si>
    <t>Accrued interest on convertible and promissory notes payable</t>
  </si>
  <si>
    <t>Derivative warrant liabilities</t>
  </si>
  <si>
    <t xml:space="preserve"> </t>
  </si>
  <si>
    <t>Convertible notes payable, net of discount of $33,650 and $202,325, respectively</t>
  </si>
  <si>
    <t>Notes payable, net of discount of $68,369 and $19,294, respectively</t>
  </si>
  <si>
    <t>Notes payable, related party, net of discount of $2,800</t>
  </si>
  <si>
    <t>Total current liabilities</t>
  </si>
  <si>
    <t>Convertible notes payable, net of discount of $165,683</t>
  </si>
  <si>
    <t>Total liabilities</t>
  </si>
  <si>
    <t>Stockholders' Deficit:</t>
  </si>
  <si>
    <t>Common stock, $0.001 par value: 75,000,000 shares authorized; 6,842,254 and 6,309,635 shares issued and outstanding at May 31, 2016 and November 30, 2015, respectively</t>
  </si>
  <si>
    <t>Additional paid-in capital</t>
  </si>
  <si>
    <t>Accumulated deficit</t>
  </si>
  <si>
    <t>Total stockholders' deficit</t>
  </si>
  <si>
    <t>Total liabilities and stockholders' deficit</t>
  </si>
  <si>
    <t>Class A Preferred Stock [Member]</t>
  </si>
  <si>
    <t>Preferred stock</t>
  </si>
  <si>
    <t>Preferred Class B [Member]</t>
  </si>
  <si>
    <t>Condensed Consolidated Balance Sheets (Unaudited) (Parenthetical) - USD ($)</t>
  </si>
  <si>
    <t>Notes receivable, discount</t>
  </si>
  <si>
    <t>Convertible notes payable, discount</t>
  </si>
  <si>
    <t>Notes payable, discount</t>
  </si>
  <si>
    <t>Notes payable, related party, net of discount</t>
  </si>
  <si>
    <t>Preferred stock, par value (in dollars per share)</t>
  </si>
  <si>
    <t>Preferred stock, authorized</t>
  </si>
  <si>
    <t>Common stock, par value (in dollars per share)</t>
  </si>
  <si>
    <t>Common stock, shares authorized</t>
  </si>
  <si>
    <t>Common stock, issued</t>
  </si>
  <si>
    <t>Common stock, outstanding</t>
  </si>
  <si>
    <t>Preferred stock, stated par value (in dollars per share)</t>
  </si>
  <si>
    <t>Preferred stock, issued</t>
  </si>
  <si>
    <t>Preferred stock, outstanding</t>
  </si>
  <si>
    <t>Condensed Consolidated Statements of Operations (Unaudited) - USD ($)</t>
  </si>
  <si>
    <t>3 Months Ended</t>
  </si>
  <si>
    <t>May 31, 2015</t>
  </si>
  <si>
    <t>Income Statement [Abstract]</t>
  </si>
  <si>
    <t>Revenue - related party</t>
  </si>
  <si>
    <t>Revenue</t>
  </si>
  <si>
    <t>Total Revenue</t>
  </si>
  <si>
    <t>Cost of revenue</t>
  </si>
  <si>
    <t>Gross profit</t>
  </si>
  <si>
    <t>Operating expenses:</t>
  </si>
  <si>
    <t>General and administrative expenses</t>
  </si>
  <si>
    <t>Total operating expenses</t>
  </si>
  <si>
    <t>Loss from operations</t>
  </si>
  <si>
    <t>Other income (expense):</t>
  </si>
  <si>
    <t>Interest income</t>
  </si>
  <si>
    <t>Interest expense, including penalties</t>
  </si>
  <si>
    <t>Interest expense - debt discount</t>
  </si>
  <si>
    <t>Loss on issuance of convertible debt</t>
  </si>
  <si>
    <t>Loss on conversion of convertible debt</t>
  </si>
  <si>
    <t>Change in fair value of bifurcated embedded conversion options and derivative warrant liabilities</t>
  </si>
  <si>
    <t>Total other expense, net</t>
  </si>
  <si>
    <t>Net loss</t>
  </si>
  <si>
    <t>Preferred dividends</t>
  </si>
  <si>
    <t>Net loss available to common shareholders</t>
  </si>
  <si>
    <t>Basic and diluted net loss per common share (in dollars per share)</t>
  </si>
  <si>
    <t>Basic and diluted weighted average common shares outstanding (in shares)</t>
  </si>
  <si>
    <t>Consolidated Statements of Cash Flows (Unaudited) - USD ($)</t>
  </si>
  <si>
    <t>Cash Flows from Operating Activities:</t>
  </si>
  <si>
    <t>Adjustments to reconcile net loss to net cash used in operating activities:</t>
  </si>
  <si>
    <t>Amortization expense-loan fees</t>
  </si>
  <si>
    <t>Interest income-amortization of original issue discount</t>
  </si>
  <si>
    <t>Interest expense on warrant issuance</t>
  </si>
  <si>
    <t>Interest expense-debt discount</t>
  </si>
  <si>
    <t>Stock-based compensation</t>
  </si>
  <si>
    <t>Stock issued for loan fees</t>
  </si>
  <si>
    <t>Changes in operating assets and liabilities:</t>
  </si>
  <si>
    <t>Accounts receivable</t>
  </si>
  <si>
    <t>Other receivables</t>
  </si>
  <si>
    <t>Inventories</t>
  </si>
  <si>
    <t>Other assets</t>
  </si>
  <si>
    <t>Accounts payable and accrued expenses, related parties</t>
  </si>
  <si>
    <t>Net cash used in operating activities</t>
  </si>
  <si>
    <t>Cash Flows from Investing Activities:</t>
  </si>
  <si>
    <t>Purchase of note receivable</t>
  </si>
  <si>
    <t>Principal payments received on note receivable</t>
  </si>
  <si>
    <t>Net cash used in investing activities</t>
  </si>
  <si>
    <t>Cash Flows from Financing Activities:</t>
  </si>
  <si>
    <t>Proceeds from issuance of common stock</t>
  </si>
  <si>
    <t>Payments to related parties</t>
  </si>
  <si>
    <t>Proceeds from issuance of convertible notes</t>
  </si>
  <si>
    <t>Payments of convertible notes payable</t>
  </si>
  <si>
    <t>Proceeds from issuance of notes payable</t>
  </si>
  <si>
    <t>Proceeds from issuance of notes payable, related party</t>
  </si>
  <si>
    <t>Payments of notes payable</t>
  </si>
  <si>
    <t>Payments of notes payable, related party</t>
  </si>
  <si>
    <t>Net cash provided by financing activities</t>
  </si>
  <si>
    <t>Net change in cash</t>
  </si>
  <si>
    <t>Cash - beginning of the period</t>
  </si>
  <si>
    <t>Cash - ending of the period</t>
  </si>
  <si>
    <t>Supplemental disclosures of cash flow information:</t>
  </si>
  <si>
    <t>Cash paid during the period for interest</t>
  </si>
  <si>
    <t>Supplemental schedule of non-cash investing and financing activities:</t>
  </si>
  <si>
    <t>Decrease in accounts payable and accrued expenses-related party in connection with the purchase of a third-party note receivable</t>
  </si>
  <si>
    <t>Decrease in notes payable in connection with reduction in note receivable</t>
  </si>
  <si>
    <t>Common stock issued for conversion of debt and accrued interest</t>
  </si>
  <si>
    <t>Decrease in notes payable in connection with common stock issued</t>
  </si>
  <si>
    <t>Decrease in accrued interest in connection with common stock issued</t>
  </si>
  <si>
    <t>Issuance of preferred stock to shareholder for payment of accrued expenses, related party</t>
  </si>
  <si>
    <t>Warrants issued in connection with notes payable</t>
  </si>
  <si>
    <t>ORGANIZATION AND DESCRIPTION OF BUSINESS</t>
  </si>
  <si>
    <t>Organization, Consolidation and Presentation of Financial Statements [Abstract]</t>
  </si>
  <si>
    <t>1. ORGANIZATION AND DESCRIPTION OF BUSINESS Avalanche
International, Corp. (the “Company” “Avalanche” “SRB” “RCG”</t>
  </si>
  <si>
    <t>LIQUIDITY AND GOING CONCERN</t>
  </si>
  <si>
    <t>2. LIQUIDITY AND
GOING CONCERN The
accompanying unaudited condensed consolidated financial statements have been prepared on the basis that the Company will continue
as a going concern. The Company has incurred recurring losses and reported losses available to common stockholders for the six
months ended May 31, 2016 and 2015, totaling $990,374 and $773,045, respectively, as well as an accumulated deficit as of May
31, 2016 amounting to $4,203,191. As a result of the Company’s continued losses, at May 31, 2016, the Company’s current
liabilities significantly exceed current assets, resulting in negative working capital of $2,927,449. Further, the Company does
not have adequate cash to cover projected operating costs for twelve months from the issuance date of these financial statements
and to repay convertible notes payable and notes payable in the aggregate principal amount of $716,575 that are in default at
May 31, 2016. These factors raise substantial doubt about the ability of the Company to continue as a going concern. In order
to ensure the continued viability of the Company, either future equity or debt financings must be obtained or profitable operations
must be achieved in order to repay the existing short-term debt and to provide a sufficient source of operating capital. To address
its liquidity issues, the Company continues to explore opportunities for additional financing and/or restructuring of its existing
debt. No assurances can be made that the Company will be successful obtaining additional equity or debt financing and/or in restructuring
existing debt, or that the Company will achieve profitable operations and positive cash flow. Th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urther, subsequent to year end the Company has primarily funded its operations through the issuance of additional debt
financings (see Note 12).</t>
  </si>
  <si>
    <t>SUMMARY OF SIGNIFICANT ACCOUNTING POLICIES</t>
  </si>
  <si>
    <t>Accounting Policies [Abstract]</t>
  </si>
  <si>
    <t>3. SUMMARY OF SIGNIFICANT ACCOUNTING POLICIES Basis
of Presentation The
accompanying unaudited condensed consolidated financial statements have been prepared in accordance with the instructions to Securities
and Exchange Commission (the “SEC”) Form 10-Q and Article 8 of SEC Regulation S-X and do not include all the information
and disclosures required by generally accepted accounting principles in the United States of America ( “GAAP” Principles
of Consolidation The
unaudited condensed consolidated financial statements include accounts of Avalanche and its wholly-owned subsidiaries, SRB and
RCG (collectively referred to as the “Company”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fair value of bifurcated embedded conversion options and derivative
warrant liabilities and the valuation of deferred income taxes. Actual results could differ from those estimates. Fair
Value of Financial Instruments The
Company’s significant financial instruments include cash, accounts receivable, notes receivable, accounts payable and accrued
expenses, notes payable, and convertible notes payable. The recorded values of cash, accounts receivable, notes receivable, and
accounts payable approximate their fair values based on their short-term nature. Notes payable and convertible notes payable are
recorded inclusive of the value of any bifurcated embedded feature, which approximates their fair value. Equity-Linked
Financial Instruments Derivative
liabilities are recognized in the consolidated balance sheets at fair value based on the criteria specified in Financial Accounting
Standards Board ( “FASB” “ASC” – Derivatives and Hedging – Embedded Derivatives “ASC 815-15” Pursuant
to ASC Topic 815-15 an evaluation of the embedded conversion feature of convertible debt is evaluated to determine if the embedded
debt conversion feature is required to be bifurcated from the debt instrument, valued and classified with the related loan host
instrument. When the terms of the embedded conversion features of the Company’s convertible debt provides for the issuance
of shares of common stock at the election of the holders and the number of shares is subject to adjustment for a decline in the
price of the Company’s common stock, the Company determined that the embedded conversion option should be bifurcated. The
estimated fair value of the conversion features, when bifurcated, are primarily determined using a Monte Carlo model or, in certain
circumstances, the Black-Scholes option pricing model. The models utilize Level 3 unobservable inputs to calculate the fair value
of the derivative liabilities at each reporting period. The Company determined that in instances where a Black-Scholes option
pricing model was used that using an alternative valuation model such as a Monte Carlo model would result in minimal differences.
Each reporting period the embedded conversion feature for each applicable debt instrument is re-valued and adjusted through the
caption “change in fair value of derivative liability” on the consolidated statements of operations. Certain
of the Company’s convertible notes issued during the year ended November 30, 2015 contain conversion terms that provide
for a variable conversion price (e.g. 55% of the lowest trading price of the Company’s common stock for the 25 days preceding
conversion) for a fixed amount (i.e. face value of the note). This results in the number of shares to be issued upon conversion
to be essentially indeterminable and prevents the Company from concluding that the related conversion feature does not need to
be bifurcated as a derivate liability in accordance with ASC 815. Thus, equity-linked financial instruments, which are convertible
or exercisable into common stock, issued subsequent to the convertible notes are classified as derivative liabilities, with the
exception of instruments related to employee share-based compensation.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 Debt
Discounts The
Company accounts for debt discounts originating in connection with conversion features that remain embedded in the related notes
in accordance with ASC 470-20, Debt with Conversion and Other Options Sequencing As
of March 1, 2016, the Company adopted a sequencing policy whereby all future instruments may be classified as a derivative
liability with the exception of instruments related to share-based compensation issued to employees or directors.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No
revenue was recorded during the three and six months ended May 31, 2016. During the three and six months ended May 31, 2016, the
Company’s revenues consisted solely of sales of flavored liquids for electronic vaporizers and eCigarettes and accessories
from SRB. Loss
per Common Share Pursuant
to ASC Topic No. 260, Earnings per Share, Since
the effects of the conversion of convertible debt are anti-dilutive in all periods presented, shares of common stock underlying
these instruments have been excluded from the computation of loss per common share. The
following sets forth the number of shares of common stock underlying convertible debt as of May 31, 2016 and 2015:
May
31,
2016 2015
Convertible
notes payable 11,449,546 604,167
Common
stock warrants 175,000 -
11,624,546 604,167 Reclassifications Certain
prior period amounts have been reclassified for comparative purposes to conform to the current period financial statement presentation.
These reclassifications had no effect on previously reported results of operations. In addition, certain prior period amounts
from the revised amounts have been reclassified for consistency with the current period presentation. Recent
Accounting Pronouncements The
Company has considered all recently issued accounting pronouncements and does not believe the adoption of such pronouncements
will have a material impact on its condensed consolidated financial statements.</t>
  </si>
  <si>
    <t>REVISION OF PREVIOUSLY ISSUED FINANCIAL STATEMENTS</t>
  </si>
  <si>
    <t>Revision Of Previously Issued Financial Statements</t>
  </si>
  <si>
    <t>4. REVISION OF PREVIOUSLY
ISSUED FINANCIAL STATEMENTS The
condensed consolidated financial statements for the three and six months ended May 31, 2015 have been revised to expense the previously
capitalized licensing fee and to reclassify original issue discount that was initially recorded as a prepaid asset to debt discount.
An analysis of those revised numbers is reflected below.
Condensed
Consolidated Balance Sheet (unaudited)
May
31, 2015
As
reported Adjustment As
revised
Assets
Total
current assets $ 356,883 $ - $ 356,883
Total
assets $ 411,588 $ (54,000 ) $ 357,588
Liabilities
and Stockholders' Deficit:
Total
current liabilities $ 687,772 $ - $ 687,772
Total
liabilities and stockholders' deficit $ 411,588 $ (54,000 ) $ 357,588
Condensed
Consolidated Statement of Operations (unaudited)
F or
the Three Months Ended May 31, 2015
As
reported Adjustment As
revised
General
and administrative expenses $ 301,755 $ 11,250 $ 313,005
Loss
from operations $ (298,846 ) $ (11,250 ) $ (310,096 )
Net
loss $ (570,226 ) $ (11,250 ) $ (581,476 )
Basic
and diluted net loss per share $ (0.10 ) $ (0.00 ) $ (0.11 )
Weighted average
shares outstanding, basic and diluted 5,451,384 5,451,384 5,451,384
Condensed
Consolidated Statement of Operations (unaudited)
For
the Six Months Ended May 31, 2015
As
reported Adjustment As
revised
General
and administrative expenses $ 475,085 $ 24,750 $ 499,835
Loss
from operations $ (465,715 ) $ (24,750 ) $ (490,465 )
Net
loss $ (748,295 ) $ (24,750 ) $ (773,045 )
Basic
and diluted net loss per share $ (0.14 ) $ (0.00 ) $ (0.14 )
Weighted average
shares outstanding, basic and diluted 5,336,296 5,336,296 5,336,296 In
accordance with SEC Staff Accounting Bulletin No 108, the Company has evaluated this error, based on an analysis of quantitative
and qualitative factors, as to whether it was material to the condensed consolidated statements of operations for the three and
six months ended May 31, 2015 and if amendments of previously filed financial statements with the SEC are required. The Company
has determined that the adjustment is qualitatively not material and, therefore, the error has no material impact to the
condensed consolidated statements of operations for the three and six months ended May 31, 2015 or other prior periods.</t>
  </si>
  <si>
    <t>WARRANTS</t>
  </si>
  <si>
    <t>Warrants</t>
  </si>
  <si>
    <t xml:space="preserve">5. WARRANTS During
the six months ended May 31, 2016, the Company issued a total of 175,000 warrants at an average exercise price of $0.13 per share.
(i) On December 2, 2015,
the Company issued warrants to purchase an aggregate of 100,000 shares of common stock at an exercise price equal to
$0.01 per share of common stock in connection with the issuance of a promissory note in the aggregate principal amount of
$125,000 (See Note 8d).
(ii) On January 20, 2016,
the Company entered into an agreement with LG Capital Funding, LLC to amend the terms of a convertible promissory note in
the principal amount of $50,000. Pursuant to the amendment, the Company granted LG Capital 75,000 warrants with an exercise
price of $0.30 per share (See Note 7f). The
following table summarizes information about common stock warrants outstanding at May 31, 2016:
Outstanding Exercisable
Weighted
Average Weighted Weighted
Remaining Average Average
Exercise Number Contractual Exercise Number Exercise
Price Outstanding Life
(Years) Price Exercisable Price
$0.01 100,000 0.51 $ 0.01 100,000 $ 0.01
$0.30 75,000 2.64 $ 0.30 75,00 $ 0.30
$0.01
- $0.30 175,000 1.42 $ 0.13 175,000 $ 0.13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following weighted average assumptions were used for grants during the six months ended May 31, 2016:
May
31, 2016
Weighted average risk-free
interest rate 0.52%
Weighted average life (in years) 2.0
Volatility 167.9% — 184.9%
Expected dividend yield 0%
Weighted average grant-date fair value per $ 0.41 </t>
  </si>
  <si>
    <t>NOTES RECEIVABLE</t>
  </si>
  <si>
    <t>Receivables [Abstract]</t>
  </si>
  <si>
    <t>6. NOTES RECEIVABLE
May
31, 2016
Notes receivable
- Philo Group $ 325,000
Notes
receivable - JS Technologies, Inc. 103,659
Total notes receivable 428,659
Less:
original issue discount (53,159 )
Total
notes receivable, net $ 375,500
Less:
current portion (103,659 )
Notes
receivable – long-term portion $ 271,841 On
April 13, 2016, the Company entered into an agreement to finance a new restaurant owned by Philo Group, LLC (“ Philo Philo Note The
original issue discount of $75,000 on the Philo Note is being amortized as interest income through the maturity date using the
interest rate method. During the three and six months ended May 31, 2016, the Company recorded $21,841 of interest income from
the discount accretion and $8,208 of interest income based upon the 16% contractual rate. JS
Technologies, Inc. On
August 4, 2015, the Company entered into a Secured Promissory Note (the “JST Note”) with JS Technologies, Inc. (“JST”).
Under the JST Note, the Company entered into an agreement to lend up to $400,000 to JST in order to provide short-term financing
pending the Company’s proposed acquisition of JST. The JST Note accrues interest at a rate of ten percent (10%) per annum
and was due on August 5, 2016. The JST Note is secured by substantially all of the assets of JST. Between December 3, 2015 and
February 26, 2016, the Company loaned JST $120,000 pursuant to the term of the JST Note, which included an original issue discount
of $13,333 to the overall JST Note. Of the $120,000 loaned to JST, a payment of $95,000 was made by the Company and a payment
of $25,000 was made by MCKEA Holdings, LLC (“ MCKEA The
original issue discount of $13,333 on the JST Note was being amortized as interest income using the effective interest rate method.
During the three and six months ended May 31, 2016, the Company recorded $9,358 and $13,333, respectively, of interest income
from the discount accretion and $2,860 and $5,326, respectively, of interest income based upon the 10% contractual rate.</t>
  </si>
  <si>
    <t>CONVERTIBLE NOTE PAYABLE</t>
  </si>
  <si>
    <t>Debt Disclosure [Abstract]</t>
  </si>
  <si>
    <t>7. CONVERTIBLE NOTES
PAYABLE
May
31, 2016 November
30, 2015
Adar
Bays, LLC Note (a):
Principal
value $ 115,000 $ 115,000
Fair
value of bifurcated put option of Adar Bays, LLC Note 186,694 207,659
Debt
discount - (40,411 )
Carrying
amount of Adar Bays, LLC Note 301,694 282,248
Union
Capital, LLC Note (a):
Principal value 115,000 115,000
Fair
value of bifurcated put option of Union Capital, LLC Note 186,611 207,536
Debt
discount - (40,096 )
Carrying
amount of Union Capital, LLC Note 301,611 282,440
Typenex
Co-Investement, LLC Note (b):
Principal value 87,500 87,500
Fair
value of bifurcated put option of Typenex Co-Investement, LLC Note 373,733 380,858
Debt
discount (153 ) (28,130 )
Carrying
amount of Typenex Co-Investement, LLC Note 461,080 440,228
May
31, 2016 November
30, 201
Gary
Gelbfish Note (c):
Principal
value 100,000 100,000
Fair
value of bifurcated put option of Gary Gelbfish Note 203,030 118,391
Debt
discount - -
Carrying
amount of Gary Gelbfish Note 303,030 218,391
JMJ
Financial Note (d):
Principal value 60,500 60,500
Fair
value of bifurcated put option of JMJ Financial Note 212,973 155,017
Debt
discount (30,160 ) (44,576 )
Carrying
amount of JMJ Financial Note 243,313 170,941
Black
Mountain Equities, Inc. Note (e):
Principal value 42,670 55,000
Fair
value of bifurcated put option of Black Mountain Equities, Inc. Note 57,516 81,951
Debt
discount (453 ) (28,028 )
Carrying
amount of Black Mountain Equities, Inc. Note 99,733 108,923
LG
Capital Funding, LLC Note (f):
Principal value 50,000 50,000
Fair
value of bifurcated put option of LG Capital Funding, LLC Note 76,462 94,905
Debt
discount - -
Carrying
amount of LG Capital Funding, LLC Note 126,462 144,905
GCEF
Opportunitity Fund, LLC Note (g):
Principal value 27,500 27,500
Fair
value of bifurcated put option of GCEF Opportunity Fund, LLC Note 39,809 50,532
Debt
discount (2,185 ) (15,973 )
Carrying
amount of GCEF Opportunitity Fund, LLC Note 65,124 62,059
Lord
Abstract, LLC Note (h):
Principal value 8,800 8,800
Fair
value of bifurcated put option of Lord Abstract, LLC Note 18,186 16,163
Debt
discount (699 ) (5,111 )
Carrying
amount of Lord Abstract LLC Note 26,287 19,852
JLA
Realty Notes (i):
Principal value 160,600 -
Fair
value of bifurcated conversion option of JLA Realty Notes 166,930 -
Debt
discount (156,451 ) -
Carrying
amount of JLA Realty Notes 171,079 -
Other
convertible notes payable (j):
Principal value 11,000 -
Fair
value of bifurcated put option of other convertible notes payable 33,206 -
Debt
discount (9,232 ) -
Carrying
amount of other convertible notes payable 34,974 -
Total
carrying amount of convertible notes $ 2,134,387 $ 1,729,987
Total
short-term carrying amount of convertible notes $ 1,928,334 $ -
Total
long-term carrying amount of convertible notes $ 206,053 $ -
May
31, 2016 November
30, 2015
Total
convertible notes payable:
Principal
value $ 778,570 $ 619,300
Fair
value of bifurcated put option of other convertible notes payable 1,555,150 1,313,012
Debt
discount (199,333 ) (202,325 )
Carrying
amount of other convertible notes payable $ 2,134,387 $ 1,729,987 Accounting
for Redemption Feature- Put Option Management
determined that the variable share settlement feature as a “conversion feature” as defined above represented, in substance,
a put option (redemption feature) designed to provide the investor with a fixed monetary amount, settleable in shares. Management
determined that this put option should be separated and accounted for as a derivative and classified as a liability primarily
because the put option met the net settlement criterion and the settlement provisions were not consistent with a fixed-for-fixed
equity instrument. The
put option, with a fair value of approximately $1.2 million at inception, was initially recorded as a derivative liability on
the accompanying balance sheet and a corresponding discount to the note. The Company accreted the discount to interest expense
on the statement of operations over the term of the note using the effective interest rate method. During
the three months ended May 31, 2016 and 2015, the Company recognized interest expense of $75,891 and $84,178, respectively, resulting
from amortization of the debt discount for the above convertible promissory notes. During the six months ended May 31, 2016 and
2015, the Company recognized interest expense of $170,441 and $84,178, respectively, resulting from amortization of the debt discount
for the above convertible promissory notes. The difference between the estimated fair value of the conversion feature and
the debt discount was reflected as a loss on issuance of convertible debt and during the three and six months ended March 31,
2016, the loss on issuance amounted to $68,522 and $71,061, respectively. In January 2016, the Company issued 457,619 shares of
common stock in payment of principal and accrued interest on three of its convertible notes. The shares were valued based on the
closing price of the Company’s common stock on the date of issuance, $183,048, resulting in a loss on conversion of $154,694.
The accrued interest associated with the convertible notes was $130,419 as of May 31, 2016. All long-term notes are due in fiscal
year 2019.
(a) The
Adar Bays, LLC and Union Capital, LLC convertible notes payable were due and payable
12 months after issuance date of May 11, 2015 and bore interest at 8% per annum. At the
election of the holder, outstanding principal and accrued but unpaid interest under the
notes were convertible into shares of the Company’s common stock at any time prior
to maturity at a conversion price per share equal to a forty percent (40%) discount
to the lowest trading price for the twenty (20) consecutive trading days immediately
preceding the notice of conversion. If these notes were not paid at maturity, the
outstanding principal due under these notes shall increase by 10%. In January 2016, the
notes were amended to decrease the conversion price per share equal to a forty-five percent
(45%) discount to the lowest trading price for the twenty-five (25) consecutive trading
days immediately preceding the notice of conversion, and the pre-payment penalty was
increased to 150%. The amendments did not result in a material change to the fair value
of the notes. The notes were not repaid on the maturity date of May 12, 2016 and as such
were in default as of May 31, 2016. The Company recorded in interest expense, including
penalties, on the condensed statements of operations a one-time default penalty of $23,000
representing 10% of the outstanding principal balance of the Notes. As of May 31, 2016,
there were 1,916,667 shares issuable upon conversion for each note. On
January 23, 2018, the Company, Adar Bays, LLC and Union Capital, LLC entered into Note Settlement and Termination Agreements.
Pursuant to the terms of the settlement agreements, the Company agreed to satisfy each of the outstanding notes for $200,000 and
100,000 shares of common stock. The payments were made on January 26, 2018. The closing price of the Company's common stock on
January 23, 2018 was $1.40 per share resulting in an aggregate value of $340,000 per note.
(b) The
Typenex Co-Investment, LLC convertible note payable is due and payable 13 months after issuance date of May 29, 2015 and bears
interest at 10% per annum. At the election of the holder, outstanding principal and accrued but unpaid interest under the
note are convertible into shares of the Company’s common stock at any time prior to maturity at a conversion price per
share equal to $1.30. However, in the event the Company’s market capitalization falls below $3.0 million at any time,
the conversion price per share shall be equal to the lower of $1.30 or the market price at the date of conversion. The
note was not repaid on the maturity date of June 29, 2016 and was also in default of certain conditions of the note as of
May 31, 2016. The Company recorded in interest expense, including penalties, on the condensed statements of operations a one-time
default penalty of approximately $18,200. As of May 31, 2016, there were 2,966,548 shares issuable upon conversion of this
note. On
or around April 19, 2016, the Company received from counsel for Typenex, a written demand to accelerate and demand payment of
the entire outstanding balance of the Typenex note entered into between the Company and Typenex on May 29, 2015. On June 7, 2016,
Typenex filed suit in the State of Utah, the Third Judicial District Court, County of Salt Lake, for repayment of all principal,
default effects, late fee and accrued interest. According to the complaint, Typenex asserted an aggregate amount due, as of June
6, 2016, of $149,054. On April 4, 2017, the Company and Typenex agreed to settle the lawsuit for payment of $90,000, which was
paid in April 2017. On May 9, 2017, an order of dismissal with prejudice was entered by the Third Judicial District Court.
(c) The
Gary Gelbfish convertible note payable was due and payable six months after the issuance
date of March 27, 2015 and bore interest at 10% per annum. If this note was not paid
at maturity, at the election of the holder, outstanding principal and accrued but unpaid
interest under the note was convertible into shares of the Company’s common stock
at a conversion price per share equal to lesser of: (i) fifty percent (50%)
discount to the average closing price for the twenty (20) consecutive trading days immediately
preceding the maturity date or (ii) $0.50 per share. The note was not repaid on the maturity
date of September 23, 2015 and as such was in default as of May 31, 2016 and remains
in default as of the date of this report. As of May 31, 2016, there were 767,754 shares
issuable upon conversion of this note.
(d) The JMJ Financial
convertible note payable is due and payable 24 months after issuance date of April 29, 2015 and bears interest at 12% per
annum. At the election of the holder, outstanding principal and accrued but unpaid interest under the notes are convertible
into shares of the Company’s common stock at any time prior to maturity at a conversion price per share equal to
a forty percent (40%) discount to the lowest trading price for the twenty-five (25) consecutive trading days immediately preceding
the notice of conversion. As of May 31, 2016, there were 875,000 shares issuable upon conversion of this note. Between May
2018 and July 2018, the Company made payments of $35,000 on this note and the remaining principal balance of $25,500 remains
in default as of the date of this report.
(e) The Black Mountain
Equities, Inc. convertible note payable is due and payable 12 months after issuance date of June 4, 2015 and bears interest
at 10% per annum. At the election of the holder, outstanding principal and accrued but unpaid interest under the note is convertible
into shares of the Company’s common stock at any time prior to maturity at a conversion price per share equal to
the lesser of: (i) forty percent (40%) discount to the lowest trading price for the twenty-five (25) consecutive trading days
immediately preceding the notice of conversion or (ii) $1.06 per share. As of May 31, 2016, there were 627,024 shares issuable
upon conversion of this note. The Note was not repaid on the maturity date of June 4, 2016 and remains in default as of the
date of this report.
(f) The LG Capital Funding,
LLC convertible note payable was due and payable 13 months after issuance date of November 3, 2014 and bore interest at 8%
per annum. At the election of the holder, outstanding principal and accrued but unpaid interest under the note were convertible
into shares of the Company’s common stock, at any time after 180 days from the date of issuance, at a conversion price per
share equal to a forty percent (40%) discount to the lowest trading price for the twenty (20) consecutive trading days immediately
preceding the notice of conversion. In January, 2016, the note was amended to grant LG Capital 75,000 warrants with an
exercise price of $0.30 per share, and to permit the Company to re-pay the LG Capital Note with a pre-payment penalty of 120%.
The amendment did not result in a material change to the fair value of the note. The fair value of the warrants was $26,250,
which was expensed at the time of issuance due to the short-term nature of the note. The note was not repaid on the maturity
date and as such is in default as of May 31, 2016 and as of the date of this report. Upon default, the note accrues interest
at 24% per annum. As of May 31, 2016, there were 694,444 shares issuable upon conversion of this note.
(g) The
GCEF Opportunity Fund, LLC convertible note payable is due and payable 12 months after issuance date of June 30, 2015 and
bears interest at 10% per annum. At the election of the holder, outstanding principal and accrued but unpaid interest under
the note are convertible into shares of the Company’s common stock, at any time after 30 days from the date of issuance,
at a conversion price per share equal to the lower of: (i) a forty percent (40%) discount to the lowest closing price
for the twenty (20) consecutive trading days immediately preceding the notice of conversion or (ii) $1.00. If this note
is not paid at maturity, then the interest rate shall increase to 24% thereafter. As of May 31, 2016, there were 381,944 shares
issuable upon conversion of this note. On March 9, 2017, the Company issued an aggregate of 216,946 shares of its common stock
as full repayment of the principal and accrued interest on the note.
(h) The Lord Abstract,
LLC convertible note payable is due and payable 12 months after issuance date of June 30, 2015 and bears interest at 10% per
annum. At the election of the holder, outstanding principal and accrued but unpaid interest under the note are convertible
into shares of the Company’s common stock, at any time after 30 days from the date of issuance, at a conversion price per
share equal to a forty percent (40%) discount to the lowest closing price for the twenty (20) consecutive trading days immediately
preceding the notice of conversion. If this note is not paid at maturity, then the interest rate shall increase to 24%
thereafter. As of May 31, 2016, there were 122,222 shares issuable upon conversion of this note. Between June 2016 and August
2016, the Company made payments of $7,500 on this note and the remaining principal balance of $1,300 remains in default as
of the date of this report.
(i) The JLA Realty convertible
note payable is due and payable 36 months after proceeds have been received by the Company, which occurred between April 25,
2016 and May 4, 2016 and bears interest at 12% per annum. At the election of the holder, outstanding principal and accrued
but unpaid interest under the note is convertible into shares of the Company’s common stock at any time prior to maturity
at a fixed price per share equal to $0.15. In connection with the issuance of the JLA Realty note described above, the Company
recognized a debt discount of $146,000 and a loss on issuance of $68,522 during the three months ended May 31, 2016,
which represents the excess of the fair value of the bifurcated conversion feature at initial issuance of approximately $215,000
over the principal amount of convertible debt issued. The fair value of the bifurcated conversion feature is separately
measured at fair value, with changes in fair value recognized in operations. During the three and six months ended
May 31, 2016, the Company recognized interest expense of $4,151 resulting from amortization of the debt discount for the JLA
Realty note. As of May 31, 2016, the bifurcated conversion option has a fair value of $166,930 and is presented on a combined
basis with the related loan host in the Company’s Condensed Consolidated Balance Sheet at May 31, 2016. As of May
31, 2016, there were 1,070,607 shares issuable upon conversion of this note.
(j) The
other convertible notes payable are due and payable 36 months after issuance and bear interest at 10% per annum. At the election
of the holder, outstanding principal and accrued but unpaid interest under the note are convertible into shares of the Company’s
common stock, at any time after six months from the date of issuance, at a conversion price per share equal the lesser
of: (i) fifty percent (50%) discount to the volume weighted average price over the twenty (20) consecutive trading days immediately
preceding the notice of conversion. As of May 31, 2016, there were 110,609 shares issuable upon conversion of these notes.</t>
  </si>
  <si>
    <t>NOTES PAYABLE</t>
  </si>
  <si>
    <t>Notes Payable [Abstract]</t>
  </si>
  <si>
    <t>8. NOTES PAYABLE Notes
payable at May 31, 2016, and November 30, 2015, are comprised of the following:
May
31, 2016 November
30, 2015
Notes payable
to Studio Capital, LLC (a) $ 125,000 $ 125,000
Notes payable to Argent
Offset, LLC (b) 6,575 16,825
Notes payable to Strategic
IR, Inc. (c) 12,500 12,500
Notes payable to Lori
Livingston (d) 105,000 -
Notes
payable to JLA Realty (e) 330,000 -
Total notes payable 579,075 154,325
Less:
debt discount (68,369 ) (19,294 )
Total
notes payable $ 510,706 $ 135,031 During
the three and six months ended May 31, 2016, the Company recognized interest expense of $35,947 and $81,912, respectively, resulting
from amortization of the debt discount for the above notes payable. The Company did not recognize any interest expense from amortization
of the debt discount during the three and six months ended May 31, 2015. The debt discount is being amortized as non-cash interest
expense over the term of the debt using the effective interest method. The accrued interest associated with the above notes payable
was $82,746 as of May 31, 2016, which is recorded in accrued interest on convertible and promissory notes payable on the accompanying
condensed consolidated balance sheet.
(a) On October 8, 2015,
the Company entered into a promissory note agreement with Studio Capital, LLC, (“Studio Capital”) for an aggregate
principal amount of $125,000 (the “Studio Capital Note”). The Studio Capital Note carries an original issue discount
of $25,000, provided for a loan fee of 5,000 shares of the Company’s common stock and had a maturity date of April 8,
2016. The Studio Capital Note was not repaid on the maturity date and as such is in default as of May 31, 2016 and remains
in default as of the date these financial statements are issued. The Company recorded in interest expense, including penalties,
on the condensed statements of operations a one-time default penalty of $25,000 representing 20% of the outstanding principal
balance of the Studio Capital Note.
(b) On November 26,
2014, the Company entered into a promissory note agreement with Argent Offset, LLC (“Argent”) for an aggregate
principal amount of $13,000 (the “Argent Note”). The Argent Note included a $500 loan fee, accrues interest at
10%, compounded monthly, and had a maturity date of December 5, 2014. On February 1, 2015, the Company entered into a Temporary
Forbearance Agreement with Argent. Under the forbearance agreement, the Company agreed to pay a forbearance fee of $7,000
to extend the maturity date to August 1, 2015. Argent also advanced the Company an additional $19,825 pursuant to the terms
of the Argent Note. During the six months ended May 31, 2016, the Company paid $10,250 on the Argent Note. As of November
30, 2016, all remaining amounts due had been repaid on the Argent Note.
(c) On March 17, 2015,
the Company entered into a promissory note agreement with Strategic, IR, Inc. (“Strategic”) for an aggregate principal
amount of $12,500 (the “Strategic Note”). The Strategic Note included a $1,750 loan fee, accrued interest at 10%
and had a maturity date of April 16, 2015. The Strategic Note is currently is in default as of May 31, 2016 and remains in
default as of the date these financial statements are issued and is accruing interest at the default rate of 21% per annum.
(d) On December 2, 2015,
the Company entered into a promissory note agreement (the “Livingston Note”) with a third party for an aggregate
principal amount of $125,000. The Livingston Note carries an original issue discount of $25,000. As additional consideration
to the investor, the Company agreed to issue a warrant to purchase up to 100,000 shares of the Company’s common stock
at a price of $0.01 per share. The Company recorded debt discount in the amount of $30,987 based on the fair value of the
warrants. The Livingston Note is currently in default and accruing interest at the default rate of 29%. In January 2016, the
Company recorded in interest expense a one-time default penalty of $25,000 representing 20% of the outstanding principal balance
of the Livingston Note.
(e) On April 7, 2016
and September 14, 2016, RCG entered into promissory note agreements with JLA Realty (the “JLA Notes”) for an aggregate
amount of $480,000. The JLA Notes accrue interest at 16% per annum and have maturity dates of October 4, 2016 and March 14,
2017 and carry an original issue discount of $125,000. Between November 2016 and December 2016, the Company made payments
of $150,000 on the JLA Notes and the remaining principal balance of $330,000 remains in default as of the date of these financial
statements are issued.</t>
  </si>
  <si>
    <t>NOTE PAYABLE, RELATED PARTY</t>
  </si>
  <si>
    <t>Note Payable Related Party [Abstract]</t>
  </si>
  <si>
    <t>9. NOTE PAYABLE, RELATED PARTY Note
payable, related party, at May 31, 2016 and November 30, 2015, are comprised of the following:
May
31, 2016 November
30, 2015
Note payable
to MCKEA Holdings, LLC $ 40,937 $ -
Less:
debt discount (2,800 ) -
Total
note payable, related party $ 38,137 $ - On
March 4, 2016, RCG entered into a promissory note (the “MCKEA Note”) with MCKEA Holdings, LLC. The MCKEA Note provides
for proceeds up to $100,000 and bears interest a rate of fifteen percent (15%) per year. All principal and interest accrued under
the MCKEA Note was due on or before August 4, 2016. The MCKEA Note features an original issue discount of 10% of the total cash
advanced to RCG. Between March 4, 2016 and May 31, 2016, $56,788 was advanced to RCG, inclusive of $5,163 of original issue discount
of which $15,851 has been repaid resulting in an outstanding principal balance of $40,937 at May 31, 2016. During the three and
six months ended May 31, 2016, the Company recognized interest expense of $2,363 resulting from amortization of the debt discount
for the above note payable, related party.</t>
  </si>
  <si>
    <t>FAIR VALUE MEASUREMENTS</t>
  </si>
  <si>
    <t>Fair Value Disclosures [Abstract]</t>
  </si>
  <si>
    <t xml:space="preserve">10. FAIR VALUE MEASUREMENTS The
following tables classify the Company’s embedded conversion options, put options, and derivative warrant liabilities measured
at fair value on a recurring basis into the fair value hierarchy as of May 31, 2016 and November 30, 2015:
Fair
value measured at May 31, 2016
Fair
value at May
31 2016 Quoted
prices in active
markets (Level
1) Significant
other observable inputs
(Level 2) Significant unobservable inputs
(Level 3)
Bifurcated conversion
$ 1,588,104 $ - $ - $ 1,588,104
Fair
value measured at November 30, 2015
Fair
value at November
30, 2015 Quoted
prices in active
markets (Level
1) Significant
other observable inputs
(Level 2) Significant unobservable inputs
(Level 3)
Bifurcated conversion
$ 1,313,012 $ - $ - $ 1,313,012 There were no transfers
between Level 1, 2 or 3 during the six months ended May 31, 2016 and during the year ended November 30, 2015. The
following table presents changes in Level 3 liabilities measured at fair value for the six months ended May 31, 2016.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ecember
1, 2015 Derivative Notes
Payable Fair
value at Change
in estimated in May
31, 2016
Embedded
conversion $ 1,313,012 $ 228,061 $ 57,237 ($ 10,206 ) $ 1,588,104 The development and determination of the unobservable
inputs for Level 3 fair value measurements and fair value calculations are the responsibility of the Company’s management. The
Company’s put options are valued using a using a Monte Carlo model or, in certain circumstances, the Black-Scholes option
pricing model. As of May 31, 2016, the inputs used in the analysis included discount rates per the conversion terms of the convertible
promissory notes. A
summary of quantitative information about significant unobservable inputs (Level 3 inputs) used in measuring the Company’s
embedded conversion options that are categorized within Level 3 of the fair value hierarchy for the six months ended May 31, 2016
and for the year ended November 30, 2015 is as follows:
Date
of valuation
May
31, 2016 November
30, 2015
Stock
price $ 0.25 $ 0.45
Conversion price $ .15 $0.10 – $0.22
Volatility 77.11 % 161% – 239%
Risk free interest
rate 1.03 % 0.11% – 0.86%
Years to maturity 2.90 – 2.93 0.45 – 1.74 A
summary of quantitative information about significant unobservable inputs (Level 3 inputs) used in measuring the Company’s
derivative warrant liabilities that are categorized within Level 3 of the fair value hierarchy for the six months ended May 31,
2016:
May
31, 2016
Stock
price $ 0.25
Conversion price $0.001 – $0.30
Volatility 75.31% – 79.70%
Risk free interest
rate 0.68% – 1.03%
Years to maturity 0.77 – 3.08 </t>
  </si>
  <si>
    <t>RELATED PARTY TRANSACTIONS</t>
  </si>
  <si>
    <t>Related Party Transactions [Abstract]</t>
  </si>
  <si>
    <t>11. RELATED PARTY TRANSACTIONS During
the three and six months ended May 31, 2015, the Company sold $23,547 and $33,784 in products to Vape Nation. These sales represented
88% of total revenue for the six month period resulting in accounts receivable, related party of $17,222, which was paid in December 2016. Vape Nation, is 50% owned by MCKEA. MCKEA is the majority member of Philou Ventures,
LLC (“Philou”), which is the Company’s controlling shareholder. Kristine L. Ault, the wife of Milton C. Ault
III, Chairman of the Company’s Board of Directors, is the manager and owner of MCKEA. At
February 29, 2016, the Company owed MCKEA $53,790, which was included in accounts payable and accrued expenses, related party.
Of this amount, $25,000 was advanced directly by MCKEA to JST pursuant to the terms of the JST Note (see Note 6). The Company
paid the amount owed MCKEA during the three months ended May 31, 2016. On
May 1, 2016, the Company entered into a management services agreement (the “ MSA Alzamend</t>
  </si>
  <si>
    <t>EQUITY TRANSACTIONS</t>
  </si>
  <si>
    <t>Equity [Abstract]</t>
  </si>
  <si>
    <t>12. EQUITY TRANSACTIONS
Preferred
Stock The
Company is authorized to issue 10,000,000 shares of Preferred Stock with a par value of $0.001 per share. On July 31, 2014, the
Board of Directors designated 50,000 shares of its Preferred Stock as “Class A Convertible Preferred Stock” (the “Class
A Preferred Stock”). Each share of Class A Preferred Stock has a stated value of $5.00 per share. The holders of Class A
Preferred Stock have no voting rights. The holders are entitled to receive cumulative dividends at a rate of 10% of the stated
value per annum, payable twice a year, subject to the availability of funds and approval by the Board of Directors. In the discretion
of the Board of Directors, dividends may be paid with common stock. In the event of a liquidation or dissolution of the Company
each holder of Class A Preferred Stock shall be entitled to be paid in cash $5 per share. At
any time after August 31, 2015, a holder of Class A Preferred Stock may, at its option, convert all or a portion of its outstanding
shares into common stock. Common
Stock 2016
Transactions On
December 10, 2015, the Company entered into a subscription agreement with a third party, whereby it sold 25,000 shares of its
common stock at a price of $0.20 per share for total cash proceeds of $5,000. On
January 26, 2016, the Company issued 50,000 fully vested and non-forfeitable shares of common stock to a third-party service provider
of consulting services. The aggregate fair value of the shares amounted to $20,000 based on the closing price of the Company’s
common stock on the issuance date. The related services were completed during the six months ended May 31, 2016. Conversion
of debt 2016
Transactions On
January 26, 2016, the Company issued 297,619 shares of common stock to Typenex Co-Investment, LLC in conversion of $12,500 of
accrued interest. The shares of common stock were valued at $119,048 resulting in a loss on conversion of $106,548. On
January 28, 2016, the Company issued 100,000 shares of common stock to Black Mountain Equities, Inc. in conversion of $12,830
of principal and accrued interest. The shares of common stock were valued at $40,000 resulting in a loss on conversion of $27,170. On
January 29, 2016, the Company issued 60,000 shares of common stock to JMJ Investments, Inc in conversion of $3,024 of accrued
interest. The shares of common stock were valued at $24,000 resulting in a loss on conversion of $20,976. Common
Stock Warrants On
December 2, 2015, in connection with issuing the Livingston Note (see Note 8d), the Company issued 100,000 common stock warrants
which were valued at $30,987. In
January 2016, in connection with an amendment to the LG Capital Funding, LLC Note (see Note 7f), the Company issued 75,000 common
stock warrants, which were valued at $26,250. Stock
based compensation During
the three and six months ended May 31, 2016, the Company issued nil and 50,000 shares, respectively, of common stock to service
providers. During the three and six months ended May 31, 2015, the Company issued 100,000 and 312,500 shares, respectively, of
common stock to service providers. The shares of common stock are being expensed over the term of the services being provided.
As a result of these issuances, the Company has recorded stock-based compensation during the three and six months ended May 31,
2016 of nil and $20,000, respectively. The Company recorded stock-based compensation during the three and six months ended May
31, 2015 of $100,000 and $251,833, respectively. The fair value of the shares was determined based on the closing price of the
Company’s common stock on the issuance date and is being recognized over the term of the respective consulting agreement.</t>
  </si>
  <si>
    <t>SUBSEQUENT EVENTS</t>
  </si>
  <si>
    <t>Subsequent Events [Abstract]</t>
  </si>
  <si>
    <t xml:space="preserve">13. SUBSEQUENT EVENTS In accordance with ASC
855-10, the Company has analyzed its operations subsequent to May 31, 2016 through December 6, 2018, the date these financial statements
were issued and has determined that there are no material subsequent events to disclose in these financial statements except for
the following. Convertible Notes Payable On October 5, 2016, November 30, 2016, and February
22, 2017, the Company entered into three convertible promissory notes with DPW Holdings, Inc. (NYSE: DPW) (the “DPW Notes”),
a related party. Under the terms of the DPW Notes, the Company borrowed the sum of $1,575,000. The DPW Notes featured an original
issue discount of $75,000, resulting in net funding to the Company of $1,500,000. The DPW Notes were due in two years and accrued
interest at 12% per annum. The DPW Notes, were convertible into shares of the Company’s common stock at a conversion price
of $0.745 per share. On
September 6, 2017, DPW Holdings, Inc. and the Company entered into a Loan and Security Agreement (the “Loan Agreement”)
with an effective date of August 21, 2017 pursuant to which DPW will provide the Company a non-revolving credit facility
of up to $10,000,000, for a period ending on August 21, 2019. In consideration of entering
into the Loan Agreement, the DPW Notes were cancelled and the DPW Notes were consolidated and a new Convertible Promissory Note
was issued (the “New DPW Note”). At December 3, 2018, DPW has provided loans to the Company in the principal amount
$6,795,346 and, in addition to the 12% convertible promissory notes, the Company has issued to DPW warrants to purchase 13,590,692
shares of the Company’s common stock. The New DPW Note is due in two years and accrues interest at 12% per annum on the face
amount. The New DPW Note contains standard events of defaults. Future advances under the Loan Agreement, if any, will be evidenced
by a convertible promissory containing a conversion price feature at $0.50 per share and warrant with an exercise price of $0.50
per share. Further, under the terms of the Loan Agreement, the New DPW Notes are secured by the assets of Avalanche. Mr. Ault is the Chief
Executive Officer and Chairman of the Board of Directors of DPW’s Board of Directors and the Chairman of the Company’s
Board of Directors. Mr. William B. Horne is the Chief Financial Officer and a director of DPW and the Chief Financial Officer
and a director of the Company Preferred Stock On March 6, 2017, the Company
withdrew its former Class A Convertible Preferred Stock (the “ Previous Class On March 7, 2017, the Company
filed a new Certificate of Designations, Preferences, Rights and Limitations of Class A Convertible Preferred Stock (the “Class
A Certificate of Designations”) with the Secretary of State of the State of Nevada, setting forth the terms of the Class
A Shares. The Class A Shares each
carry a stated value of $20.00. The Class A Shares shall vote together with the shares of Common Stock as a single class and, regardless
of the number of Class A Shares outstanding, provided that at least 25,000 of such Class A Shares are outstanding, shall represent
eighty percent (80%) of all votes entitled to be voted at any annual or special meeting of shareholders of the Company or action
by written consent of shareholders, including any shares of preferred stock other than the Class A Shares that are voted with the
Common Stock. Each outstanding Class A Share shall represent its proportionate share of the 80% which is allocated to the outstanding
Class A Shares. The Class A Shares are convertible at the Holder’s option into shares of Common Stock of the Company at a
conversion price derived by dividing the stated value of each Class A Share by $0.50 per share, subject to customary adjustment,
which conversion may occur at any time at the option of the Holder. On March 7, 2017, the Company
entered into an agreement (the “Exchange Agreement”) with Philou pursuant to which it agreed to issue to Philou 50,000
shares of its newly created Class A Convertible Preferred Stock (the “Class A Shares”) and 5,000,000 common stock warrants
in exchange for the surrender by Philou of 2,000,000 shares of its Common Stock. On April 26, 2017, the Class A Shares were issued
simultaneously with the surrender and cancellation of the 2,000,000 shares of common stock. The warrants have a five year term
and an exercise price of $0.35 per share. On March 7, 2017, the Company
filed the Certificate of Designations, Preferences, Rights and Limitations of Class B Convertible Preferred Stock (the “Class
B Certificate of Designations”) with the Secretary of State of the State of Nevada, setting forth the terms of its Class
B Convertible Preferred Stock (the “Class B Shares”). The Company designated
100,000 shares of its preferred stock, par value $0.001 per share, as Class B Shares. The Class B Shares will have a priority over
all of the shares of Common Stock on liquidation or sale of the Company, at the rate of $50.00 per Class B Share, or a liquidation
preference of $5,000,000 (the “Class B Stated Value”) as to all Class B Shares. The Class B Shares will pay an annual
dividend (at the option of the Company, either in cash or in additional shares of Common Stock), in an amount that shall be the
greater of (i) an annual rate of 5% per annum, or (ii) 5% of MTIX’s net income as determined in accordance with United States
Generally Accepted Accounting Principles for the fiscal year then ended. The Class B Shares will vote with the Common Stock on
all matters as to which shareholders of the Company are entitled to vote, on an “as converted” basis, as though all
outstanding Class B Shares had been converted into Common Stock immediately prior to the taking of the record date for all shareholders
entitled to vote at any regular or special meeting of the Company’s shareholders. Commencing two (2) years after the Closing
Date, the Class B Shares shall be convertible into shares of Common Stock by dividing the Class B Stated Value by the Conversion
Price applicable to the Notes. The Class B Shares shall contain the respective rights, privileges and designations as are set forth
in the Certificate of Designations, Preferences, Rights and Limitations of Class B Convertible Preferred Stock. Common Stock On February 28, 2017, the
Company issued 250,000 shares of its common stock as payment for services to an officer. The shares were valued at $40,000, $0.16
per share. On March 9, 2017, the Company
issued an aggregate of 216,946 shares of its common stock as repayment of the principal and accrued interest on the convertible
note due to GCEF Opportunity Fund, LLC (See Note 7g). The shares had an aggregate fair value of $32,542, an average of $0.15 per
share. On January 23, 2018, the
Company, Adar Bays, LLC and Union Capital, LLC entered into Note Settlement and Termination Agreements. Pursuant to the terms of
the settlement agreements, the Company agreed to satisfy each of the outstanding notes for $200,000 and 100,000 shares of common
stock. The payments were made on January 26, 2018 (See Note 7a). On May 11, 2018, the Company
issued an aggregate of 20,000 shares of its common stock as repayment of $4,550 in principal on the convertible note due to JMJ
Financial (See Note 7d). The shares had an aggregate fair value of $4,550, an average of $0.23 per share. MTIX, Ltd. Acquisition On August 22, 2017, pursuant
to the terms of a Share Exchange Agreement dated as of March 3, 2017, and as amended on July 13, 2017 and August 21, 2017 (the
“Exchange Agreement”) with MTIX Limited, a company formed under the laws of England and Wales (“MTIX”)
and the three (3) shareholders of MTIX (the “Sellers”), the Company completed its acquisition of MTIX. Upon the terms
and subject to the conditions set forth in the Exchange Agreement, the Company acquired MTIX from the Sellers through the transfer
of all issued and outstanding ordinary shares of MTIX (the “MTIX Shares”) by the Sellers to the Company in exchange
(the “Exchange”) for the issuance by the Company of: (a) 7% secured convertible promissory notes (individually, a “Note”
and collectively, the “Notes”) in the aggregate principal face amount of $9,500,000 to the Sellers in pro rata amounts
commensurate with their current respective ownership percentages of MTIX’s ordinary shares, (b) (i) $500,000 in cash, $50,000
of which was paid on October 26, 2016, and (ii) 100,000 shares of the Company’s newly designated shares of Class B Shares
to the principal shareholder of MTIX (the “Majority Shareholder”). At the Closing the Company
delivered to the Majority Shareholder and the two Sellers other than Majority Shareholder (the “Minority Shareholders”)
three Notes, which Notes were in the principal face amount of $6,166,666 with respect to the Majority Shareholder and in the principal
face amount of $1,666,667 with respect to each of the Minority Shareholders. The Notes The Notes bear interest
at 7% per annum with interest payable (i) in cash upon maturity or in connection with any voluntary or mandatory conversion or,
(ii) at the option of the Seller, in arrears on the first day of each calendar quarter after the date of issuance (the “Closing
Date” ) by issuing and delivering that number of shares of Common Stock determined by dividing the interest accrued for such
quarter by the average price per share for the ten (10) trading days immediately preceding the determination date as reported by
Bloomberg, L.P. Commencing two (2) years
from the Closing Date, the Company may prepay any portion of the principal amount of the Notes without the prior written consent
of the holders, provided, however, that the Company shall provide the Sellers with 90 days’ notice of such prepayment, and
any prepayment must be undertaken on a pro rata basis for all Notes then outstanding. The holders of Notes shall have the right
to convert any or all of the amount to be redeemed into common stock prior to prepayment. Each Note ranks pari passu
in right of payment with all other Notes now or hereafter issued in accordance with the Exchange Agreement and matures on the five-year
anniversary of the issuance date thereof. Subject to certain limitations, the Notes are convertible at any time at the option of
the holder into shares of the Company’s common stock at a conversion price equal to either (i) if the aggregate market capital
of the Company on the date of conversion (the “Market Cap”) is $35,000,000 or less, at a 25% discount to the Market
Price, or (ii) if the Market Cap is greater than $35,000,000, at a 25% discount to the Market Price, provided that such discount
shall be increased by dividing it by the quotient that shall be obtained by dividing $35,0000,000 by the Market Cap at the time
of conversion, provided, however, any increase in the discount to the Market Price shall not result in a discount that is greater
than a 75% discount (the “Conversion Price”). Notwithstanding the foregoing, in no event shall the Conversion Price
be less than $0.35. In addition, the Company may force the conversion of the Notes at any time commencing two (2) years from the
Closing Date, provided certain conditions are met. Security Agreement The Notes are secured,
pursuant to a Security Agreement, by a lien on certain of the Company’s assets, including but not limited to the intellectual
property of MTIX. Upon the occurrence of an event of default under the Notes, a majority in interest of the Notes may require the
Company to repay all of its Notes in cash, at a price equal to 100% of the principal, accrued and unpaid interest and any amounts,
costs and liquidated damages, as applicable. Registration Rights Agreement In connection with the
Exchange, the Company and the Sellers entered into a Registration Rights Agreement under which the Company shall be required to
file a registration statement with the Commission covering the resale of the shares of the Common Stock issuable pursuant to conversion
of: (i) the Notes eighteen (18) months from the Closing Date, and (ii) the Class B Shares twenty-four (24) months from the
Closing Date. In addition, the Company use its best efforts to have the registration statement declared effective as soon as practicable,
but in no event later than 90 days after the filing date if the registration statement is not subject to a full review by the Commission,
or 120 days after filing if the registration statement is subject to a full review by the Commission. The Company will be subject
to certain monetary penalties, as set forth in the Registration Rights Agreement, if the registration statement is not filed, does
not become effective on a timely basis, or does not remain available for the resale (subject to certain allowable grace periods)
of the Registrable Securities, as such term is defined in the Registration Rights Agreement. MTIX, Ltd. Exchange Agreement On December 5, 2017, DPW
entered into an exchange agreement with WT Johnson &amp; Sons (Huddersfield) Limited (the “WT Johnson”), pursuant to
which the Company issued to the WT Johnson, (a) a convertible promissory note in the principal amount of $600,000 (“Note
A”), and (b) a convertible promissory note in the principal amount of $1,667,766 (“Note B”), in exchange for
cancellation of (i) an outstanding loan made by WT Johnson to MTIX in the amount of $265,666; and (ii) cancellation of an aggregate
of $2,002,500 owed by MTIX to WT Johnson pursuant to an Agreement for the Sale and Purchase of a Textile Multi-Laser Enhancement
Technology Machine dated as of July 21, 2017 by and between MTIX and WT Johnson. Note A was convertible
into DPW’s common stock at a conversion price of $1.00 per share, does not bear interest, and matured two years from issuance.
Note B was convertible into DPW’s common stock at a conversion price of $0.85 per share, does not bear interest, and matured
two years from issuance. However, WT Johnson did not have the right to convert any portion of Note B, following receipt by
WT Johnson of an aggregate of $2,267,766 of gross proceeds from the sale of shares of common stock issued upon conversion of Note
A or Note B. During December 2017, DPW
issued 600,000 shares of its common stock upon the conversion of Note A and WT Johnson notified DPW that gross proceeds during
the month of December 2017 from sales of the 600,000 shares of common stock were sufficient to satisfy the entire $2,267,766 obligation.
As a result of entering into the exchange agreement with WT Johnson, MTIX is obligated to pay DPW $2,668,266, consisting of the
amount of the exchange agreement of $2,267,766 and a value added tax of $400,500 from the sale of the Textile Multi-Laser Enhancement
Technology Machine. Concurrent with entering into the exchange agreement, MTIX issued a promissory note in the amount of $2,668,266
to DPW and Note B was cancelled. Philo Group, LLC Note Receivable Between June 2016 to November
2017, the Company provided $947,092 in financing to Philo under the terms of a Senior Secured Property Note dated April 4, 2016,
as amended (the “Philo Note”). The Philo Note bears interest at a rate of sixteen percent (16%) per year, requires
monthly interest payments, and was due within six (6) months from the date of issue. Stock Incentive Plan On October 27, 2016, subject
to stockholder approval, the Company’s Board of Directors approved the Company’s 2016 Stock Incentive Plan (the ”Plan”),
which provides for the issuance of a maximum of three million (3,000,000) shares of the Company’s common stock to be offered
to the Company’s directors, officers, employees, and consultants. Options granted under the Plan will have an exercise price
equal to or greater than the fair market value of the underlying common stock at the date of grant and become exercisable based
on a vesting schedule determined at the date of grant. The options will expire between 5 and 10 years from the date of grant. Restricted
stock awards granted under the Plan are subject to a vesting period determined at the date of grant. On October 27, 2016, the
Company’s Board of Directors granted incentive stock option awards for 1,000,000 shares of common stock to each of the Company’s
Chairman, President and Chief Executive Officer and Chief Financial Officer (collectively, the “Stock Option Grants”).
The Stock Option Grants were issued pursuant to the Plan. Upon obtaining stockholder approval for the Plan an accounting grant
date will be established. The Stock Option Grants have an exercise price of $0.16 and are exercisable for seven years. The Stock
Option Grants will initially vest equally in annual tranches over a three (3) year period beginning on October 27, 2017. Upon
closing of the acquisition of MTIX, the vesting terms of the options change and will vest 50% upon closing and 50% one year after
closing. </t>
  </si>
  <si>
    <t>SUMMARY OF SIGNIFICANT ACCOUNTING POLICIES (Policies)</t>
  </si>
  <si>
    <t>Basis of Presentation</t>
  </si>
  <si>
    <t>Basis
of Presentation The
accompanying unaudited condensed consolidated financial statements have been prepared in accordance with the instructions to Securities
and Exchange Commission (the “SEC”) Form 10-Q and Article 8 of SEC Regulation S-X and do not include all the information
and disclosures required by generally accepted accounting principles in the United States of America ( “GAAP”</t>
  </si>
  <si>
    <t>Principles of Consolidation</t>
  </si>
  <si>
    <t>Principles
of Consolidation The
unaudited condensed consolidated financial statements include accounts of Avalanche and its wholly-owned subsidiaries, SRB and
RCG (collectively referred to as the “Company”</t>
  </si>
  <si>
    <t>Accounting Estimates</t>
  </si>
  <si>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fair value of bifurcated embedded conversion options and derivative
warrant liabilities and the valuation of deferred income taxes. Actual results could differ from those estimates.</t>
  </si>
  <si>
    <t>Fair Value of Financial Instruments</t>
  </si>
  <si>
    <t>Fair
Value of Financial Instruments The
Company’s significant financial instruments include cash, accounts receivable, notes receivable, accounts payable and accrued
expenses, notes payable, and convertible notes payable. The recorded values of cash, accounts receivable, notes receivable, and
accounts payable approximate their fair values based on their short-term nature. Notes payable and convertible notes payable are
recorded inclusive of the value of any bifurcated embedded feature, which approximates their fair value.</t>
  </si>
  <si>
    <t>Equity-Linked Financial Instruments</t>
  </si>
  <si>
    <t>Equity-Linked
Financial Instruments Derivative
liabilities are recognized in the consolidated balance sheets at fair value based on the criteria specified in Financial Accounting
Standards Board ( “FASB” “ASC” – Derivatives and Hedging – Embedded Derivatives “ASC 815-15” Pursuant
to ASC Topic 815-15 an evaluation of the embedded conversion feature of convertible debt is evaluated to determine if the embedded
debt conversion feature is required to be bifurcated from the debt instrument, valued and classified with the related loan host
instrument. When the terms of the embedded conversion features of the Company’s convertible debt provides for the issuance
of shares of common stock at the election of the holders and the number of shares is subject to adjustment for a decline in the
price of the Company’s common stock, the Company determined that the embedded conversion option should be bifurcated. The
estimated fair value of the conversion features, when bifurcated, are primarily determined using a Monte Carlo model or, in certain
circumstances, the Black-Scholes option pricing model. The models utilize Level 3 unobservable inputs to calculate the fair value
of the derivative liabilities at each reporting period. The Company determined that in instances where a Black-Scholes option
pricing model was used that using an alternative valuation model such as a Monte Carlo model would result in minimal differences.
Each reporting period the embedded conversion feature for each applicable debt instrument is re-valued and adjusted through the
caption “change in fair value of derivative liability” on the consolidated statements of operations. Certain
of the Company’s convertible notes issued during the year ended November 30, 2015 contain conversion terms that provide
for a variable conversion price (e.g. 55% of the lowest trading price of the Company’s common stock for the 25 days preceding
conversion) for a fixed amount (i.e. face value of the note). This results in the number of shares to be issued upon conversion
to be essentially indeterminable and prevents the Company from concluding that the related conversion feature does not need to
be bifurcated as a derivate liability in accordance with ASC 815. Thus, equity-linked financial instruments, which are convertible
or exercisable into common stock, issued subsequent to the convertible notes are classified as derivative liabilities, with the
exception of instruments related to employee share-based compensation.</t>
  </si>
  <si>
    <t>Warrant Liabilit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t>
  </si>
  <si>
    <t>Debt Discounts</t>
  </si>
  <si>
    <t>Debt
Discounts The
Company accounts for debt discounts originating in connection with conversion features that remain embedded in the related notes
in accordance with ASC 470-20, Debt with Conversion and Other Options</t>
  </si>
  <si>
    <t>Sequencing</t>
  </si>
  <si>
    <t>Sequencing As
of March 1, 2016, the Company adopted a sequencing policy whereby all future instruments may be classified as a derivative
liability with the exception of instruments related to share-based compensation issued to employees or director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No
revenue was recorded during the three and six months ended May 31, 2016. During the three and six months ended May 31, 2016, the
Company’s revenues consisted solely of sales of flavored liquids for electronic vaporizers and eCigarettes and accessories
from SRB.</t>
  </si>
  <si>
    <t>Loss per Common Share</t>
  </si>
  <si>
    <t xml:space="preserve">Loss
per Common Share Pursuant
to ASC Topic No. 260, Earnings per Share, Since
the effects of the conversion of convertible debt are anti-dilutive in all periods presented, shares of common stock underlying
these instruments have been excluded from the computation of loss per common share. The
following sets forth the number of shares of common stock underlying convertible debt as of May 31, 2016 and 2015:
May
31,
2016 2015
Convertible
notes payable 11,449,546 604,167
Common
stock warrants 175,000 -
11,624,546 604,167 </t>
  </si>
  <si>
    <t>Reclassifications</t>
  </si>
  <si>
    <t>Reclassifications Certain
prior period amounts have been reclassified for comparative purposes to conform to the current period financial statement presentation.
These reclassifications had no effect on previously reported results of operations. In addition, certain prior period amounts
from the revised amounts have been reclassified for consistency with the current period presentation.</t>
  </si>
  <si>
    <t>Recent Accounting Pronouncements</t>
  </si>
  <si>
    <t>Recent
Accounting Pronouncements The
Company has considered all recently issued accounting pronouncements and does not believe the adoption of such pronouncements
will have a material impact on its condensed consolidated financial statements.</t>
  </si>
  <si>
    <t>SUMMARY OF SIGNIFICANT ACCOUNTING POLICIES (Tables)</t>
  </si>
  <si>
    <t>Schedule of common stock underlying convertible debt</t>
  </si>
  <si>
    <t xml:space="preserve">The
following sets forth the number of shares of common stock underlying convertible debt as of May 31, 2016 and 2015:
May
31,
2016 2015
Convertible
notes payable 11,449,546 604,167
Common
stock warrants 175,000 -
11,624,546 604,167 </t>
  </si>
  <si>
    <t>REVISION OF PREVIOUSLY ISSUED FINANCIAL STATEMENTS (Tables)</t>
  </si>
  <si>
    <t>Schedule of condensed consolidated balance sheet</t>
  </si>
  <si>
    <t xml:space="preserve">The
condensed consolidated financial statements for the three and six months ended May 31, 2015 have been revised to expense the previously
capitalized licensing fee and to reclassify original issue discount that was initially recorded as a prepaid asset to debt discount.
An analysis of those revised numbers is reflected below.
Condensed
Consolidated Balance Sheet (unaudited)
May
31, 2015
As
reported Adjustment As
revised
Assets:
Total
current assets $ 356,883 $ - $ 356,883
Total
assets $ 411,588 $ (54,000 ) $ 357,588
Liabilities
and Stockholders' Deficit:
Total
current liabilities $ 687,772 $ - $ 687,772
Total
liabilities and stockholders' deficit $ 411,588 $ (54,000 ) $ 357,588 </t>
  </si>
  <si>
    <t>Schedule of condensed consolidated statement of operations</t>
  </si>
  <si>
    <t xml:space="preserve">Condensed
Consolidated Statement of Operations (unaudited)
For
the Three Months Ended May 31, 2015
As
reported Adjustment As
revised
General
and administrative expenses $ 301,755 $ 11,250 $ 313,005
Loss
from operations $ (298,846 ) $ (11,250 ) $ (310,096 )
Net
loss $ (570,226 ) $ (11,250 ) $ (581,476 )
Basic
and diluted net loss per share $ (0.10 ) $ (0.00 ) $ (0.11 )
Weighted average
shares outstanding, basic and diluted 5,451,384 5,451,384 5,451,384
Condensed
Consolidated Statement of Operations (unaudited)
For
the Six Months Ended May 31, 2015
As
reported Adjustment As
revised
General
and administrative expenses $ 475,085 $ 24,750 $ 499,835
Loss
from operations $ (465,715 ) $ (24,750 ) $ (490,465 )
Net
loss $ (748,295 ) $ (24,750 ) $ (773,045 )
Basic
and diluted net loss per share $ (0.14 ) $ (0.00 ) $ (0.14 )
Weighted average
shares outstanding, basic and diluted 5,336,296 5,336,296 5,336,296 </t>
  </si>
  <si>
    <t>WARRANTS (Tables)</t>
  </si>
  <si>
    <t>Schedule of common stock warrants outstanding</t>
  </si>
  <si>
    <t>The
following table summarizes information about common stock warrants outstanding at May 31, 2016:
Outstanding Exercisable
Weighted
Average Weighted Weighted
Remaining Average Average
Exercise Number Contractual
Exercise Number Exercise
Price Outstanding Life
(Years) Price Exercisable Price
$0.01 100,000 0.51 $0.01 100,000 $0.01
$0.30 75,000 2.64 $0.30 75,00 $0.30
$0.01
- $0.30 175,000 1.42 $0.13 175,000 $0.13</t>
  </si>
  <si>
    <t>Schedule of weighted average assumptions</t>
  </si>
  <si>
    <t xml:space="preserve">The
following weighted average assumptions were used for grants during the six months ended May 31, 2016:
May
31, 2016
Weighted average risk-free
interest rate 0.52%
Weighted average life (in years) 2.0
Volatility 167.9% — 184.9%
Expected dividend yield 0%
Weighted average grant-date fair value per $ 0.41 </t>
  </si>
  <si>
    <t>NOTES RECEIVABLE (Tables)</t>
  </si>
  <si>
    <t>Schedule of note receivables</t>
  </si>
  <si>
    <t xml:space="preserve">May
31, 2016
Notes receivable
- Philo Group $ 325,000
Notes
receivable - JS Technologies, Inc. 103,659
Total notes receivable 428,659
Less:
original issue discount (53,159 )
Total
notes receivable, net $ 375,500
Less:
current portion (103,659 )
Notes
receivable – long-term portion $ 271,841 </t>
  </si>
  <si>
    <t>CONVERTIBLE NOTES PAYBLE (Tables)</t>
  </si>
  <si>
    <t>Schedule of convertible notes payable</t>
  </si>
  <si>
    <t>May
31, 2016 November
30, 2015
Adar
Bays, LLC Note (a):
Principal
value $ 115,000 $ 115,000
Fair
value of bifurcated put option of Adar Bays, LLC Note 186,694 207,659
Debt
discount - (40,411 )
Carrying
amount of Adar Bays, LLC Note 301,394 282,248
Union
Capital, LLC Note (a):
Principal value 115,000 115,000
Fair
value of bifurcated put option of Union Capital, LLC Note 186,611 207,536
Debt
discount - (40,096 )
Carrying
amount of Union Capital, LLC Note 301,611 282,440
Typenex
Co-Investement, LLC Note (b):
Principal value 87,500 87,500
Fair
value of bifurcated put option of Typenex Co-Investement, LLC Note 373,733 380,858
Debt
discount (153 ) (28,130 )
Carrying
amount of Typenex Co-Investement, LLC Note 461,080 440,228
Gary
Gelbfish Note (c):
Principal value 100,000 100,000
Fair
value of bifurcated put option of Gary Gelbfish Note 203,030 118,391
Debt
discount - -
Carrying
amount of Gary Gelbfish Note 303,030 218,391
JMJ
Financial Note (d):
Principal
value 60,500 60,500
Fair
value of bifurcated put option of JMJ Financial Note 212,973 155,017
Debt
discount (30,160 ) (44,576 )
Carrying
amount of JMJ Financial Note 243,313 170,941
Black
Mountain Equities, Inc. Note (e):
Principal value 42,670 55,000
Fair
value of bifurcated put option of Black Mountain Equities, Inc. Note 57,516 81,951
Debt
discount (453 ) (28,028 )
Carrying
amount of Black Mountain Equities, Inc. Note 99,733 108,923
LG
Capital Funding, LLC Note (f):
Principal value 50,000 50,000
Fair
value of bifurcated put option of LG Capital Funding, LLC Note 76,462 94,905
Debt
discount - -
Carrying
amount of LG Capital Funding, LLC Note 126,462 144,905
GCEF
Opportunitity Fund, LLC Note (g):
Principal value 27,500 27,500
Fair
value of bifurcated put option of GCEF Opportunity Fund, LLC Note 39,809 50,532
Debt
discount (2,185 ) (15,973 )
Carrying
amount of GCEF Opportunitity Fund, LLC Note 65,124 62,059
Lord
Abstract, LLC Note (h):
Principal value 8,800 8,800
Fair
value of bifurcated put option of Lord Abstract, LLC Note 18,186 16,163
Debt
discount (699 ) (5,111 )
Carrying
amount of Lord Abstract LLC Note 26,287 19,852
JLA
Realty Notes (i):
Principal value 160,600 -
Fair
value of bifurcated conversion option of JLA Realty Notes 166,930 -
Debt
discount (156,451 ) -
Carrying
amount of JLA Realty Notes 171,079 -
Other
convertible notes payable (j):
Principal value 11,000 -
Fair
value of bifurcated put option of other convertible notes payable 23,206 -
Debt
discount (9,232 ) -
Carrying
amount of other convertible notes payable 34,974 -
Total
carrying amount of convertible notes $ 2,134,387 $ 1,729,987
Total
short-term carrying amount of convertible notes $ 1,928,334 $ -
Total
long-term carrying amount of convertible notes $ 206,053 $ -
Total
convertible notes payable:
Principal value $ 778,570 $ 619,300
Fair
value of bifurcated put option of other convertible notes payable 1,555,150 1,313,012
Debt
discount (199,333 ) (202,325 )
Carrying
amount of other convertible notes payable $ 2,134,387 $ 1,729,987
(a) The
Adar Bays, LLC and Union Capital, LLC convertible notes payable were due and payable
12 months after issuance date of May 11, 2015 and bore interest at 8% per annum. At the
election of the holder, outstanding principal and accrued but unpaid interest under the
notes were convertible into shares of the Company’s common stock at any time prior
to maturity at a conversion price per share equal to a forty percent (40%) discount
to the lowest trading price for the twenty (20) consecutive trading days immediately
preceding the notice of conversion. If these notes were not paid at maturity, the
outstanding principal due under these notes shall increase by 10%. In January 2016, the
notes were amended to decrease the conversion price per share equal to a forty-five percent
(45%) discount to the lowest trading price for the twenty-five (25) consecutive trading
days immediately preceding the notice of conversion, and the pre-payment penalty was
increased to 150%. The amendments did not result in a material change to the fair value
of the notes. The notes were not repaid on the maturity date of May 12, 2016 and as such
were in default as of May 31, 2016. The Company recorded in interest expense, including
penalties, on the condensed statements of operations a one-time default penalty of $23,000
representing 10% of the outstanding principal balance of the Notes. As of May 31, 2016,
there were 1,916,667 shares issuable upon conversion for each note. On
January 23, 2018, the Company, Adar Bays, LLC and Union Capital, LLC entered into Note Settlement and Termination Agreements.
Pursuant to the terms of the settlement agreements, the Company agreed to satisfy each of the outstanding notes for $200,000 and
100,000 shares of common stock. The payments were made on January 26, 2018. The closing price of the Company's common stock on
January 23, 2018 was $1.40 per share resulting in an aggregate value of $340,000 per note.
(b) The
Typenex Co-Investment, LLC convertible note payable is due and payable 13 months after issuance date of May 29, 2015 and bears
interest at 10% per annum. At the election of the holder, outstanding principal and accrued but unpaid interest under the
note are convertible into shares of the Company’s common stock at any time prior to maturity at a conversion price per
share equal to $1.30. However, in the event the Company’s market capitalization falls below $3.0 million at any time,
the conversion price per share shall be equal to the lower of $1.30 or the market price at the date of conversion. The
note was not repaid on the maturity date of June 29, 2016 and was also in default of certain conditions of the note as of
May 31, 2016. The Company recorded in interest expense, including penalties, on the condensed statements of operations a one-time
default penalty of approximately $18,200. As of May 31, 2016, there were 2,966,548 shares issuable upon conversion of this
note. On
or around April 19, 2016, the Company received from counsel for Typenex, a written demand to accelerate and demand payment of
the entire outstanding balance of the Typenex note entered into between the Company and Typenex on May 29, 2015. On June 7, 2016,
Typenex filed suit in the State of Utah, the Third Judicial District Court, County of Salt Lake, for repayment of all principal,
default effects, late fee and accrued interest. According to the complaint, Typenex asserted an aggregate amount due, as of June
6, 2016, of $149,054. On April 4, 2017, the Company and Typenex agreed to settle the lawsuit for payment of $90,000, which was
paid in April 2017. On May 9, 2017, an order of dismissal with prejudice was entered by the Third Judicial District Court.
(c) The
Gary Gelbfish convertible note payable was due and payable six months after the issuance
date of March 27, 2015 and bore interest at 10% per annum. If this note was not paid
at maturity, at the election of the holder, outstanding principal and accrued but unpaid
interest under the note was convertible into shares of the Company’s common stock
at a conversion price per share equal to lesser of: (i) fifty percent (50%)
discount to the average closing price for the twenty (20) consecutive trading days immediately
preceding the maturity date or (ii) $0.50 per share. The note was not repaid on the maturity
date of September 23, 2015 and as such was in default as of May 31, 2016 and remains
in default as of the date of this report. As of May 31, 2016, there were 767,754 shares
issuable upon conversion of this note.
(d) The JMJ Financial
convertible note payable is due and payable 24 months after issuance date of April 29, 2015 and bears interest at 12% per
annum. At the election of the holder, outstanding principal and accrued but unpaid interest under the notes are convertible
into shares of the Company’s common stock at any time prior to maturity at a conversion price per share equal to
a forty percent (40%) discount to the lowest trading price for the twenty-five (25) consecutive trading days immediately preceding
the notice of conversion. As of May 31, 2016, there were 875,000 shares issuable upon conversion of this note. Between May
2018 and July 2018, the Company made payments of $35,000 on this note and the remaining principal balance of $25,500 remains
in default as of the date of this report.
(e) The Black Mountain
Equities, Inc. convertible note payable is due and payable 12 months after issuance date of June 4, 2015 and bears interest
at 10% per annum. At the election of the holder, outstanding principal and accrued but unpaid interest under the note is convertible
into shares of the Company’s common stock at any time prior to maturity at a conversion price per share equal to
the lesser of: (i) forty percent (40%) discount to the lowest trading price for the twenty-five (25) consecutive trading days
immediately preceding the notice of conversion or (ii) $1.06 per share. As of May 31, 2016, there were 627,024 shares issuable
upon conversion of this note. The Note was not repaid on the maturity date of June 4, 2016 and remains in default as of the
date of this report.
(f) The LG Capital Funding,
LLC convertible note payable was due and payable 13 months after issuance date of November 3, 2014 and bore interest at 8%
per annum. At the election of the holder, outstanding principal and accrued but unpaid interest under the note were convertible
into shares of the Company’s common stock, at any time after 180 days from the date of issuance, at a conversion price per
share equal to a forty percent (40%) discount to the lowest trading price for the twenty (20) consecutive trading days immediately
preceding the notice of conversion. In January, 2016, the note was amended to grant LG Capital 75,000 warrants with an
exercise price of $0.30 per share, and to permit the Company to re-pay the LG Capital Note with a pre-payment penalty of 120%.
The amendment did not result in a material change to the fair value of the note. The fair value of the warrants was $26,250,
which was expensed at the time of issuance due to the short-term nature of the note. The note was not repaid on the maturity
date and as such is in default as of May 31, 2016 and as of the date of this report. Upon default, the note accrues interest
at 24% per annum. As of May 31, 2016, there were 694,444 shares issuable upon conversion of this note.
(g) The
GCEF Opportunity Fund, LLC convertible note payable is due and payable 12 months after issuance date of June 30, 2015 and
bears interest at 10% per annum. At the election of the holder, outstanding principal and accrued but unpaid interest under
the note are convertible into shares of the Company’s common stock, at any time after 30 days from the date of issuance,
at a conversion price per share equal to the lower of: (i) a forty percent (40%) discount to the lowest closing price
for the twenty (20) consecutive trading days immediately preceding the notice of conversion or (ii) $1.00. If this note
is not paid at maturity, then the interest rate shall increase to 24% thereafter. As of May 31, 2016, there were 381,944 shares
issuable upon conversion of this note. On March 9, 2017, the Company issued an aggregate of 216,946 shares of its common stock
as full repayment of the principal and accrued interest on the note.
(h) The Lord Abstract,
LLC convertible note payable is due and payable 12 months after issuance date of June 30, 2015 and bears interest at 10% per
annum. At the election of the holder, outstanding principal and accrued but unpaid interest under the note are convertible
into shares of the Company’s common stock, at any time after 30 days from the date of issuance, at a conversion price per
share equal to a forty percent (40%) discount to the lowest closing price for the twenty (20) consecutive trading days immediately
preceding the notice of conversion. If this note is not paid at maturity, then the interest rate shall increase to 24%
thereafter. As of May 31, 2016, there were 122,222 shares issuable upon conversion of this note. Between June 2016 and August
2016, the Company made payments of $7,500 on this note and the remaining principal balance of $1,300 remains in default as
of the date of this report.
(i) The JLA Realty convertible
note payable is due and payable 36 months after proceeds have been received by the Company, which occurred between April 25,
2016 and May 4, 2016 and bears interest at 12% per annum. At the election of the holder, outstanding principal and accrued
but unpaid interest under the note is convertible into shares of the Company’s common stock at any time prior to maturity
at a fixed price per share equal to $0.15. In connection with the issuance of the JLA Realty note described above, the Company
recognized a debt discount of $146,000 and a loss on issuance of $68,522 during the three months ended May 31, 2016,
which represents the excess of the fair value of the bifurcated conversion feature at initial issuance of approximately $215,000
over the principal amount of convertible debt issued. The fair value of the bifurcated conversion feature is separately
measured at fair value, with changes in fair value recognized in operations. During the three and six months ended
May 31, 2016, the Company recognized interest expense of $4,151 resulting from amortization of the debt discount for the JLA
Realty note. As of May 31, 2016, the bifurcated conversion option has a fair value of $166,930 and is presented on a combined
basis with the related loan host in the Company’s Condensed Consolidated Balance Sheet at May 31, 2016. As of May
31, 2016, there were 1,070,607 shares issuable upon conversion of this note.
(j) The
other convertible notes payable are due and payable 36 months after issuance and bear interest at 10% per annum. At the election
of the holder, outstanding principal and accrued but unpaid interest under the note are convertible into shares of the Company’s
common stock, at any time after six months from the date of issuance, at a conversion price per share equal the lesser
of: (i) fifty percent (50%) discount to the volume weighted average price over the twenty (20) consecutive trading days immediately
preceding the notice of conversion. As of May 31, 2016, there were 110,609 shares issuable upon conversion of these notes.</t>
  </si>
  <si>
    <t>NOTES PAYABLE (Tables)</t>
  </si>
  <si>
    <t>Schedule of short term notes payable</t>
  </si>
  <si>
    <t>Notes
payable at May 31, 2016, and November 30, 2015, are comprised of the following:
May
31, 2016 November
30, 2015
Notes payable
to Studio Capital, LLC (a) $ 125,000 $ 125,000
Notes payable to Argent
Offset, LLC (b) 6,575 16,825
Notes payable to Strategic
IR, Inc. (c) 12,500 12,500
Notes payable to Lori
Livingston (d) 105,000 -
Notes
payable to JLA Realty (e) 330,000 -
Total notes payable 579,075 154,325
Less:
debt discount (68,369 ) (19,294 )
Total
notes payable $ 510,706 $ 135,031
(a) On October 8, 2015,
the Company entered into a promissory note agreement with Studio Capital, LLC, (“Studio Capital”) for an aggregate
principal amount of $125,000 (the “Studio Capital Note”). The Studio Capital Note carries an original issue discount
of $25,000, provided for a loan fee of 5,000 shares of the Company’s common stock and had a maturity date of April 8,
2016. The Studio Capital Note was not repaid on the maturity date and as such is in default as of May 31, 2016 and remains
in default as of the date these financial statements are issued. The Company recorded in interest expense, including penalties,
on the condensed statements of operations a one-time default penalty of $25,000 representing 20% of the outstanding principal
balance of the Studio Capital Note.
(b) On November 26,
2014, the Company entered into a promissory note agreement with Argent Offset, LLC (“Argent”) for an aggregate
principal amount of $13,000 (the “Argent Note”). The Argent Note included a $500 loan fee, accrues interest at
10%, compounded monthly, and had a maturity date of December 5, 2014. On February 1, 2015, the Company entered into a Temporary
Forbearance Agreement with Argent. Under the forbearance agreement, the Company agreed to pay a forbearance fee of $7,000
to extend the maturity date to August 1, 2015. Argent also advanced the Company an additional $19,825 pursuant to the terms
of the Argent Note. During the six months ended May 31, 2016, the Company paid $10,250 on the Argent Note. As of November
30, 2016, all remaining amounts due had been repaid on the Argent Note.
(c) On March 17, 2015,
the Company entered into a promissory note agreement with Strategic, IR, Inc. (“Strategic”) for an aggregate principal
amount of $12,500 (the “Strategic Note”). The Strategic Note included a $1,750 loan fee, accrued interest at 10%
and had a maturity date of April 16, 2015. The Strategic Note is currently is in default as of May 31, 2016 and remains in
default as of the date these financial statements are issued and is accruing interest at the default rate of 21% per annum.
(d) On December 2, 2015,
the Company entered into a promissory note agreement (the “Livingston Note”) with a third party for an aggregate
principal amount of $125,000. The Livingston Note carries an original issue discount of $25,000. As additional consideration
to the investor, the Company agreed to issue a warrant to purchase up to 100,000 shares of the Company’s common stock
at a price of $0.01 per share. The Company recorded debt discount in the amount of $30,987 based on the fair value of the
warrants. The Livingston Note is currently in default and accruing interest at the default rate of 29%. In January 2016, the
Company recorded in interest expense a one-time default penalty of $25,000 representing 20% of the outstanding principal balance
of the Livingston Note.
(e) On April 7, 2016
and September 14, 2016, RCG entered into promissory note agreements with JLA Realty (the “JLA Notes”) for an aggregate
amount of $480,000. The JLA Notes accrue interest at 16% per annum and have maturity dates of October 4, 2016 and March 14,
2017 and carry an original issue discount of $125,000. Between November 2016 and December 2016, the Company made payments
of $150,000 on the JLA Notes and the remaining principal balance of $330,000 remains in default as of the date of these financial
statements are issued.</t>
  </si>
  <si>
    <t>NOTE PAYABLE, RELATED PARTY (Tables)</t>
  </si>
  <si>
    <t>Schedule of note payable, related party</t>
  </si>
  <si>
    <t xml:space="preserve">Note
payable, related party, at May 31, 2016 and November 30, 2015, are comprised of the following:
May
31, 2016 November
30, 2015
Note payable
to MCKEA Holdings, LLC $ 40,937 $ -
Less:
debt discount (2,800 ) -
Total
note payable, related party $ 38,137 $ - </t>
  </si>
  <si>
    <t>FAIR VALUE MEASUREMENTS (Tables)</t>
  </si>
  <si>
    <t>Schedule of fair value of liabilities</t>
  </si>
  <si>
    <t xml:space="preserve">The
following tables classify the Company’s embedded conversion options, put options, and derivative warrant liabilities measured
at fair value on a recurring basis into the fair value hierarchy as of May 31, 2016 and November 30, 2015:
Fair
value measured at May 31, 2016
Fair
value at May
31 2016 Quoted
prices in active
markets (Level
1) Significant
other observable inputs
(Level 2) Significant unobservable inputs
(Level 3)
Bifurcated conversion
$ 1,588,104 $ - $ - $ 1,588,104
Fair
value measured at November 30, 2015
Fair
value at November
30, 2015 Quoted
prices in active
markets (Level
1) Significant
other observable inputs
(Level 2) Significant unobservable inputs
(Level 3)
Bifurcated conversion
$ 1,313,012 $ - $ - $ 1,313,012 </t>
  </si>
  <si>
    <t>Schedule of fair value liabilities gains &amp; losses</t>
  </si>
  <si>
    <t xml:space="preserve">The
following table presents changes in Level 3 liabilities measured at fair value for the six months ended May 31, 2016.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ecember
1, 2015 Derivative Notes
Payable Fair
value at Change
in estimated in May
31, 2016
Embedded
conversion $ 1,313,012 $ 228,061 $ 57,237 ($ 10,206 ) $ 1,588,104 </t>
  </si>
  <si>
    <t>Schedule of fair value inputs</t>
  </si>
  <si>
    <t xml:space="preserve">A
summary of quantitative information about significant unobservable inputs (Level 3 inputs) used in measuring the Company’s
embedded conversion options that are categorized within Level 3 of the fair value hierarchy for the six months ended May 31, 2016
and for the year ended November 30, 2015 is as follows:
Date
of valuation
May
31, 2016 November
30, 2015
Stock
price $ 0.25 $ 0.45
Conversion price $ .15 $0.10 – $0.22
Volatility 77.11 % 161% – 239%
Risk free interest
rate 1.03 % 0.11% – 0.86%
Years to maturity 2.90 – 2.93 0.45 – 1.74 A
summary of quantitative information about significant unobservable inputs (Level 3 inputs) used in measuring the Company’s
derivative warrant liabilities that are categorized within Level 3 of the fair value hierarchy for the six months ended May 31,
2016:
May
31, 2016
Stock
price $ 0.25
Conversion price $0.001 – $0.30
Volatility 75.31% – 79.70%
Risk free interest
rate 0.68% – 1.03%
Years to maturity 0.77 – 3.08 </t>
  </si>
  <si>
    <t>ORGANIZATION AND DESCRIPTION OF BUSINESS (Details Narrative)</t>
  </si>
  <si>
    <t>Date of Incorporation</t>
  </si>
  <si>
    <t>Apr. 14,
		2011</t>
  </si>
  <si>
    <t>Date of Subsidiary Incorporation</t>
  </si>
  <si>
    <t>May 19,
		2014</t>
  </si>
  <si>
    <t>LIQUIDITY AND GOING CONCERN (Details Narrative) - USD ($)</t>
  </si>
  <si>
    <t>Dec. 02, 2015</t>
  </si>
  <si>
    <t>Loss available to common shareholders</t>
  </si>
  <si>
    <t>Working capital</t>
  </si>
  <si>
    <t>Principal Amount</t>
  </si>
  <si>
    <t>SUMMARY OF SIGNIFICANT ACCOUNTING POLICIES (Details) - shares</t>
  </si>
  <si>
    <t>Number of shares of common stock underlying the convertible promissory notes</t>
  </si>
  <si>
    <t>Warrant [Member]</t>
  </si>
  <si>
    <t>Convertible Notes Payable [Member]</t>
  </si>
  <si>
    <t>SUMMARY OF SIGNIFICANT ACCOUNTING POLICIES (Details Narrative)</t>
  </si>
  <si>
    <t>Description of lowest trading price</t>
  </si>
  <si>
    <t>55% of the lowest trading price of the Company’s common stock for the 25 days preceding conversion.</t>
  </si>
  <si>
    <t>REVISION OF PREVIOUSLY ISSUED FINANCIAL STATEMENTS (Details) - USD ($)</t>
  </si>
  <si>
    <t>Assets:</t>
  </si>
  <si>
    <t>Liabilities and Stockholders' Deficit:</t>
  </si>
  <si>
    <t>As Reported [Member]</t>
  </si>
  <si>
    <t>Adjustment [Member]</t>
  </si>
  <si>
    <t>REVISION OF PREVIOUSLY ISSUED FINANCIAL STATEMENTS (Details 1) - USD ($)</t>
  </si>
  <si>
    <t>Weighted average shares outstanding, basic and diluted (in shares)</t>
  </si>
  <si>
    <t>WARRANTS (Details)</t>
  </si>
  <si>
    <t>May 31, 2016$ / sharesshares</t>
  </si>
  <si>
    <t>Number Outstanding | shares</t>
  </si>
  <si>
    <t>Weighted Average Remaining Contractual Life (Years)</t>
  </si>
  <si>
    <t>1 year 5 months 1 day</t>
  </si>
  <si>
    <t>Number Exercisable | shares</t>
  </si>
  <si>
    <t>Weighted Average Exercise Price, Exercisable</t>
  </si>
  <si>
    <t>Minimum [Member]</t>
  </si>
  <si>
    <t>Exercise Price</t>
  </si>
  <si>
    <t>Maximum [Member]</t>
  </si>
  <si>
    <t>$0.01 [Member]</t>
  </si>
  <si>
    <t>6 months 4 days</t>
  </si>
  <si>
    <t>Weighted Average Exercise Price</t>
  </si>
  <si>
    <t>$0.30 [Member]</t>
  </si>
  <si>
    <t>2 years 7 months 20 days</t>
  </si>
  <si>
    <t>WARRANTS (Details 1) - Warrant [Member]</t>
  </si>
  <si>
    <t>Weighted Average Risk-Free Interest Rate [Member]</t>
  </si>
  <si>
    <t>Fair value assumptions interest rate</t>
  </si>
  <si>
    <t>0.52%</t>
  </si>
  <si>
    <t>Weighted Average Life [Member]</t>
  </si>
  <si>
    <t>Weighted average life (in years)</t>
  </si>
  <si>
    <t>2 years</t>
  </si>
  <si>
    <t>Volatility [Member] | Minimum [Member]</t>
  </si>
  <si>
    <t>167.90%</t>
  </si>
  <si>
    <t>Volatility [Member] | Maximum [Member]</t>
  </si>
  <si>
    <t>184.90%</t>
  </si>
  <si>
    <t>Expected Dividend Yield [Member]</t>
  </si>
  <si>
    <t>0.00%</t>
  </si>
  <si>
    <t>Weighted Average Grant-Date Fair Value Per [Member]</t>
  </si>
  <si>
    <t>41.00%</t>
  </si>
  <si>
    <t>WARRANTS (Details Narrative) - USD ($)</t>
  </si>
  <si>
    <t>Jan. 31, 2016</t>
  </si>
  <si>
    <t>Jan. 20, 2016</t>
  </si>
  <si>
    <t>Warrants issued</t>
  </si>
  <si>
    <t>Aggregate principal amount</t>
  </si>
  <si>
    <t>LG Capital Funding, LLC [Member]</t>
  </si>
  <si>
    <t>NOTES RECEIVABLE (Details)</t>
  </si>
  <si>
    <t>May 31, 2016USD ($)</t>
  </si>
  <si>
    <t>Total notes receivable</t>
  </si>
  <si>
    <t>Less: original issue discount</t>
  </si>
  <si>
    <t>Total notes receivable, net</t>
  </si>
  <si>
    <t>Less: current portion</t>
  </si>
  <si>
    <t>Notes receivable - long-term portion</t>
  </si>
  <si>
    <t>JS Technologies, Inc. [Member]</t>
  </si>
  <si>
    <t>Philo Group [Member]</t>
  </si>
  <si>
    <t>NOTES RECEIVABLE (Details Narrative) - USD ($)</t>
  </si>
  <si>
    <t>Aug. 04, 2015</t>
  </si>
  <si>
    <t>Feb. 26, 2016</t>
  </si>
  <si>
    <t>Interest income from the discount accretion</t>
  </si>
  <si>
    <t>10% Secured Promissory Note (the "JST Note") Due on August 5, 2016 [Member]</t>
  </si>
  <si>
    <t>Repayment of notes receivable</t>
  </si>
  <si>
    <t>10% Secured Promissory Note (the "JST Note") Due on August 5, 2016 [Member] | JS Technologies, Inc. [Member]</t>
  </si>
  <si>
    <t>Loans receivable collateral</t>
  </si>
  <si>
    <t>Secured by substantially all of the assets of JST.</t>
  </si>
  <si>
    <t>Original issue discount</t>
  </si>
  <si>
    <t>Contractual rate</t>
  </si>
  <si>
    <t>10.00%</t>
  </si>
  <si>
    <t>Interest income based upon contractual rate</t>
  </si>
  <si>
    <t>10% Secured Promissory Note (the "JST Note") Due on August 5, 2016 [Member] | JS Technologies, Inc. [Member] | Third-Party Noteholder [Member]</t>
  </si>
  <si>
    <t>10% Secured Promissory Note (the "JST Note") Due on August 5, 2016 [Member] | MCKEA Holdings, LLC. [Member]</t>
  </si>
  <si>
    <t>16% Senior Secured Property Note [Member] | Philo Group [Member]</t>
  </si>
  <si>
    <t>The Philo Note is personally guaranteed by the principal of Philo and secured by all assets of Philo. In addition, the principal of Philo has agreed to further secure the loan by pledging several pieces of real property located in California.</t>
  </si>
  <si>
    <t>16.00%</t>
  </si>
  <si>
    <t>Frequency of periodic payment</t>
  </si>
  <si>
    <t>Monthly interest payments.</t>
  </si>
  <si>
    <t>Debt term</t>
  </si>
  <si>
    <t>6 months</t>
  </si>
  <si>
    <t>Legal fees</t>
  </si>
  <si>
    <t>CONVERTIBLE NOTES PAYABLE (Details) - USD ($)</t>
  </si>
  <si>
    <t>Jun. 06, 2016</t>
  </si>
  <si>
    <t>Principal value</t>
  </si>
  <si>
    <t>Fair value of bifurcated put option</t>
  </si>
  <si>
    <t>Less: debt discount</t>
  </si>
  <si>
    <t>Carrying amount</t>
  </si>
  <si>
    <t>Total carrying amount of convertible notes</t>
  </si>
  <si>
    <t>Total short-term carrying amount of convertible notes</t>
  </si>
  <si>
    <t>Total long-term carrying amount of convertible notes</t>
  </si>
  <si>
    <t>Convertible Notes Payable [Member] | Black Mountain Equities, Inc. [Member]</t>
  </si>
  <si>
    <t>Convertible Notes Payable [Member] | Adar Bays, LLC [Member]</t>
  </si>
  <si>
    <t>Convertible Notes Payable [Member] | Union Capital, LLC [Member]</t>
  </si>
  <si>
    <t>Convertible Notes Payable [Member] | Typenex Co-Investment, LLC [Member]</t>
  </si>
  <si>
    <t>Convertible Notes Payable [Member] | Dr.Gary Gelbfish [Member]</t>
  </si>
  <si>
    <t>Convertible Notes Payable [Member] | JMJ Financial [Member]</t>
  </si>
  <si>
    <t>Convertible Notes Payable [Member] | LG Capital Funding, LLC [Member]</t>
  </si>
  <si>
    <t>Convertible Notes Payable [Member] | GCEF Opportunity Fund, LLC [Member]</t>
  </si>
  <si>
    <t>Convertible Notes Payable [Member] | Lord Abstract, LLC [Member]</t>
  </si>
  <si>
    <t>Convertible Notes Payable [Member] | JLA Realty Notes [Member]</t>
  </si>
  <si>
    <t>Other Convertible Note Payable [Member]</t>
  </si>
  <si>
    <t>CONVERTIBLE NOTES PAYABLE (Details Narrative)</t>
  </si>
  <si>
    <t>May 11, 2018USD ($)shares</t>
  </si>
  <si>
    <t>Jan. 23, 2018USD ($)$ / sharesshares</t>
  </si>
  <si>
    <t>Apr. 04, 2017USD ($)</t>
  </si>
  <si>
    <t>Mar. 09, 2017USD ($)$ / sharesshares</t>
  </si>
  <si>
    <t>Mar. 09, 2016shares</t>
  </si>
  <si>
    <t>Jan. 29, 2016USD ($)shares</t>
  </si>
  <si>
    <t>Jan. 28, 2016USD ($)shares</t>
  </si>
  <si>
    <t>Jan. 26, 2016USD ($)$ / sharesshares</t>
  </si>
  <si>
    <t>Jan. 31, 2016USD ($)$ / sharesshares</t>
  </si>
  <si>
    <t>Jul. 31, 2018USD ($)</t>
  </si>
  <si>
    <t>Aug. 31, 2016USD ($)</t>
  </si>
  <si>
    <t>May 31, 2016USD ($)$ / sharesshares</t>
  </si>
  <si>
    <t>May 31, 2015USD ($)</t>
  </si>
  <si>
    <t>May 31, 2016USD ($)Day$ / sharesshares</t>
  </si>
  <si>
    <t>Jun. 06, 2016USD ($)</t>
  </si>
  <si>
    <t>Nov. 30, 2015USD ($)shares</t>
  </si>
  <si>
    <t>Derivative liability</t>
  </si>
  <si>
    <t>Interest expense</t>
  </si>
  <si>
    <t>Outstanding balance</t>
  </si>
  <si>
    <t>Number of outstanding, common stock | shares</t>
  </si>
  <si>
    <t>Debt instrument, carrying amount</t>
  </si>
  <si>
    <t>Conversion price (in dollars per share) | $ / shares</t>
  </si>
  <si>
    <t>Put Option [Member]</t>
  </si>
  <si>
    <t>Accrued interest</t>
  </si>
  <si>
    <t>Convertible Notes Payable [Member] | Put Option [Member]</t>
  </si>
  <si>
    <t>Number of common stock issued | shares</t>
  </si>
  <si>
    <t>Loss on issuance of debt</t>
  </si>
  <si>
    <t>Value of shares issued</t>
  </si>
  <si>
    <t>Loss on conversion</t>
  </si>
  <si>
    <t>Other Convertible Notes Payable [Member]</t>
  </si>
  <si>
    <t>Interest rate</t>
  </si>
  <si>
    <t>Conversion term</t>
  </si>
  <si>
    <t>The note are convertible into shares of the Company’s common stock, at any time after six months from the date of issuance, at a conversion price per share equal the lesser of: (i) fifty percent (50%) discount to the volume weighted average price over the twenty (20) consecutive trading days immediately preceding the notice of conversion.</t>
  </si>
  <si>
    <t>Number of common stock issuable upon conversion | shares</t>
  </si>
  <si>
    <t>Payment terms</t>
  </si>
  <si>
    <t>Convertible notes payable are due and payable 36 months after issuance.</t>
  </si>
  <si>
    <t>Convertible Promissory Notes [Member]</t>
  </si>
  <si>
    <t>Adar Bays, LLC and Union Capital, LLC [Member] | Convertible Notes Payable [Member]</t>
  </si>
  <si>
    <t>8.00%</t>
  </si>
  <si>
    <t>Date of issuance</t>
  </si>
  <si>
    <t>May 11,
		2015</t>
  </si>
  <si>
    <t>Date of maturity</t>
  </si>
  <si>
    <t>May 12,
		2016</t>
  </si>
  <si>
    <t>Convertible rate</t>
  </si>
  <si>
    <t>40.00%</t>
  </si>
  <si>
    <t>Consecutive trading days | Day</t>
  </si>
  <si>
    <t>Adar Bays, LLC and Union Capital, LLC [Member] | Convertible Notes Payable [Member] | Note Settlement And Termination Agreements [Member]</t>
  </si>
  <si>
    <t>Payment date</t>
  </si>
  <si>
    <t>Jan. 26,
		2018</t>
  </si>
  <si>
    <t>Closing price (in dollars per share) | $ / shares</t>
  </si>
  <si>
    <t>Typenex Co-Investment, LLC [Member]</t>
  </si>
  <si>
    <t>Typenex Co-Investment, LLC [Member] | Convertible Notes Payable [Member]</t>
  </si>
  <si>
    <t>May 29,
		2015</t>
  </si>
  <si>
    <t>Jun. 29,
		2016</t>
  </si>
  <si>
    <t>The notes were convertible into shares of the Company’s common stock at any time prior to maturity at a conversion price per share equal to a forty percent (40%) discount to the lowest trading price for the twenty (20) consecutive trading days immediately preceding the notice of conversion.</t>
  </si>
  <si>
    <t>Payment of debt</t>
  </si>
  <si>
    <t>Gary Gelbfish [Member] | Convertible Notes Payable [Member]</t>
  </si>
  <si>
    <t>Mar. 27,
		2015</t>
  </si>
  <si>
    <t>Sep. 23,
		2015</t>
  </si>
  <si>
    <t>50.00%</t>
  </si>
  <si>
    <t>JMJ Financial [Member]</t>
  </si>
  <si>
    <t>JMJ Financial [Member] | Convertible Notes Payable [Member]</t>
  </si>
  <si>
    <t>12.00%</t>
  </si>
  <si>
    <t>Apr. 29,
		2015</t>
  </si>
  <si>
    <t>JMJ Financial [Member] | Convertible Notes Payable [Member] | Subsequent Event [Member]</t>
  </si>
  <si>
    <t>Debt default amount</t>
  </si>
  <si>
    <t>Black Mountain Equities, Inc. [Member]</t>
  </si>
  <si>
    <t>Black Mountain Equities, Inc. [Member] | Convertible Notes Payable [Member]</t>
  </si>
  <si>
    <t>Jun. 4,
		2015</t>
  </si>
  <si>
    <t>Jun. 4,
		2016</t>
  </si>
  <si>
    <t>LG Capital Funding, LLC [Member] | Convertible Notes Payable [Member]</t>
  </si>
  <si>
    <t>Number of warrants granted | shares</t>
  </si>
  <si>
    <t>Warrants exercise price (in dollars per share) | $ / shares</t>
  </si>
  <si>
    <t>Fair value of the warrants</t>
  </si>
  <si>
    <t>Percentage of accrued interest</t>
  </si>
  <si>
    <t>24.00%</t>
  </si>
  <si>
    <t>Percentage of pre-payment penalty</t>
  </si>
  <si>
    <t>120.00%</t>
  </si>
  <si>
    <t>GCEF Opportunity Fund, LLC [Member] | Subsequent Event [Member]</t>
  </si>
  <si>
    <t>GCEF Opportunity Fund, LLC [Member] | Convertible Notes Payable [Member]</t>
  </si>
  <si>
    <t>Jun. 30,
		2015</t>
  </si>
  <si>
    <t>The note are convertible into shares of the Company’s common stock, at any time after 30 days from the date of issuance, at a conversion price per share equal to the lower of: (i) a forty percent (40%) discount to the lowest closing price for the twenty (20) consecutive trading days immediately preceding the notice of conversion or (ii) $1.00. If this note is not paid at maturity, then the interest rate shall increase to 24% thereafter.</t>
  </si>
  <si>
    <t>Lord Abstract, LLC [Member] | Convertible Notes Payable [Member]</t>
  </si>
  <si>
    <t>Lord Abstract, LLC [Member] | Convertible Notes Payable [Member] | Subsequent Event [Member]</t>
  </si>
  <si>
    <t>JLA Realty [Member] | Convertible Notes Payable [Member]</t>
  </si>
  <si>
    <t>Convertible note payable is due and payable 36 months after proceeds have been received by the Company, which occurred between April 25, 2016 and May 4, 2016.</t>
  </si>
  <si>
    <t>Amortization of the debt discount</t>
  </si>
  <si>
    <t>Fair value of the bifurcated conversion of debt</t>
  </si>
  <si>
    <t>Fair value of bifurcated conversion option</t>
  </si>
  <si>
    <t>NOTES PAYABLE (Details) - USD ($)</t>
  </si>
  <si>
    <t>Notes payable</t>
  </si>
  <si>
    <t>Notes payable [Member]</t>
  </si>
  <si>
    <t>Total notes payable</t>
  </si>
  <si>
    <t>Notes payable [Member] | Lori Livingston [Member]</t>
  </si>
  <si>
    <t>[1]</t>
  </si>
  <si>
    <t>Notes payable [Member] | JLA Realty [Member]</t>
  </si>
  <si>
    <t>[2]</t>
  </si>
  <si>
    <t>Notes payable [Member] | Studio Capital, LLC [Member]</t>
  </si>
  <si>
    <t>[3]</t>
  </si>
  <si>
    <t>Notes payable [Member] | Argent Offset, LLC [Member]</t>
  </si>
  <si>
    <t>[4]</t>
  </si>
  <si>
    <t>Notes payable [Member] | Strategic IR, Inc. [Member]</t>
  </si>
  <si>
    <t>[5]</t>
  </si>
  <si>
    <t>On December 2, 2015 the Company entered into a promissory note agreement the Livingston Note with a third party for an aggregate principal amount of dollars 125,000. The Livingston Note carries an original issue discount of dollars 25000. As additional consideration to the investor, the Company agreed to issue a warrant to purchase up to 100,000 shares of the Company common stock at a price of dollar 0.01 per share. The Company recorded debt discount in the amount of dollars 30,987 based on the fair value of the warrants. The Livingston Note is currently in default and accruing interest at the default rate of 29 percent. In January 2016 the Company recorded in interest expense a one time default penalty of dollars 25000 representing 20percentage of the outstanding principal balance of the Livingston Note.</t>
  </si>
  <si>
    <t>On April 7, 2016 and September 14, 2016, RCG entered into promissory note agreements with JLA Realty (the "JLA Notes") for an aggregate amount of $480,000. The JLA Notes accrue interest at 16% per annum and have maturity dates of October 4, 2016 and March 14, 2017 and carry an original issue discount of $125,000. Between November 2016 and December 2016, the Company made payments of $150,000 on the JLA Notes and the remaining principal balance of $330,000 remains in default as of the date of these financial statements are issued.</t>
  </si>
  <si>
    <t>On October 8, 2015, the Company entered into a promissory note agreement with Studio Capital, LLC, ("Studio Capital") for an aggregate principal amount of $125,000 (the "Studio Capital Note"). The Studio Capital Note carries an original issue discount of $25,000, provided for a loan fee of 5,000 shares of the Company's common stock and had a maturity date of April 8, 2016. The Studio Capital Note was not repaid on the maturity date and as such is in default as of May 31, 2016 and remains in default as of the date these financial statements are issued. The Company recorded in interest expense, including penalties, on the condensed statements of operations a one-time default penalty of $25,000 representing 20% of the outstanding principal balance of the Studio Capital Note.</t>
  </si>
  <si>
    <t>On November 26, 2014, the Company entered into a promissory note agreement with Argent Offset, LLC Argent for an aggregate principal amount of dollars 13000 the Argent Note. The Argent Note included a dollars 500 loan fee, accrues interest at 10 percent compounded monthly and has a maturity date of December 5, 2014. On February 1, 2015, the Company entered into a Temporary Forbearance Agreement with Argent. Under the forbearance agreement, the Company agreed to pay a forbearance fee of dollars 7,000 to extend the maturity date to August 1, 2015. Argent also advanced the Company an additional dollars 19,825 pursuant to the terms of the Argent Note. During the six months ended May 31, 2016, the Company paid dollars 10,250 on the Argent Note. As of November 30, 2016 all remaining amounts due had been repaid on the Argent Note.</t>
  </si>
  <si>
    <t>On March 17, 2015, the Company entered into a promissory note agreement with Strategic, IR, Inc. ("Strategic") for an aggregate principal amount of $12,500 (the "Strategic Note"). The Strategic Note included a $1,750 loan fee, accrued interest at 10% and had a maturity date of April 16, 2015. The Strategic Note is currently is in default as of May 31, 2016 and remains in default as of the date these financial statements are issued and is accruing interest at the default rate of 21% per annum.</t>
  </si>
  <si>
    <t>NOTES PAYABLE (Details Narrative) - USD ($)</t>
  </si>
  <si>
    <t>Sep. 14, 2016</t>
  </si>
  <si>
    <t>Apr. 07, 2016</t>
  </si>
  <si>
    <t>Oct. 08, 2015</t>
  </si>
  <si>
    <t>Mar. 17, 2015</t>
  </si>
  <si>
    <t>Nov. 26, 2014</t>
  </si>
  <si>
    <t>Dec. 31, 2016</t>
  </si>
  <si>
    <t>Proceeds from notes payable</t>
  </si>
  <si>
    <t>Debt unamortized discount</t>
  </si>
  <si>
    <t>Repayment of notes payable</t>
  </si>
  <si>
    <t>Interest Expense</t>
  </si>
  <si>
    <t>Studio Capital, LLC [Member] | Notes payable [Member]</t>
  </si>
  <si>
    <t>Debt issuance date</t>
  </si>
  <si>
    <t>Oct. 8,
		2015</t>
  </si>
  <si>
    <t>Debt maturity date</t>
  </si>
  <si>
    <t>Apr. 8,
		2016</t>
  </si>
  <si>
    <t>Debt instrument fee</t>
  </si>
  <si>
    <t>The Studio Capital Note carries an original issue discount of $25,000, provided for a loan fee of 5,000 shares of the Company’s common stock and had a maturity date of April 8, 2016.</t>
  </si>
  <si>
    <t>Discription of debt penalty</t>
  </si>
  <si>
    <t>The Studio Capital Note was not repaid on the maturity date and as such is in default as of May 31, 2016 and remains in default as of the date these financial statements are issued. The Company recorded in interest expense, including penalties, on the condensed statements of operations a one-time default penalty of $25,000 representing 20% of the outstanding principal balance of the Studio Capital Note.</t>
  </si>
  <si>
    <t>Amount of penalty on debt issued</t>
  </si>
  <si>
    <t>Argent Offset, LLC [Member] | Notes payable [Member]</t>
  </si>
  <si>
    <t>Nov. 26,
		2014</t>
  </si>
  <si>
    <t>Dec. 5,
		2014</t>
  </si>
  <si>
    <t>The Argent Note included a $500 loan fee, accrues interest at 10%, compounded monthly, and had a maturity date of December 5, 2014. On February 1, 2015.</t>
  </si>
  <si>
    <t>On February 1, 2015, the Company entered into a Temporary Forbearance Agreement with Argent. Under the forbearance agreement, the Company agreed to pay a forbearance fee of $7,000 to extend the maturity date to August 1, 2015. Argent also advanced the Company an additional $19,825 pursuant to the terms of the Argent Note.</t>
  </si>
  <si>
    <t>Loan fees</t>
  </si>
  <si>
    <t>Strategic IR, Inc. [Member] | Notes payable [Member]</t>
  </si>
  <si>
    <t>Mar. 17,
		2015</t>
  </si>
  <si>
    <t>Default accruing interest rate</t>
  </si>
  <si>
    <t>21.00%</t>
  </si>
  <si>
    <t>Apr. 16,
		2015</t>
  </si>
  <si>
    <t>Third Party [Member] | Notes payable [Member]</t>
  </si>
  <si>
    <t>Dec. 2,
		2015</t>
  </si>
  <si>
    <t>29.00%</t>
  </si>
  <si>
    <t>The Livingston Note is currently in default and accruing interest at the default rate of 29%.</t>
  </si>
  <si>
    <t>In January 2016, the Company recorded in interest expense a one-time default penalty of $25,000 representing 20% of the outstanding principal balance of the Livingston Note.</t>
  </si>
  <si>
    <t>Share price</t>
  </si>
  <si>
    <t>Debt discount</t>
  </si>
  <si>
    <t>JLA Realty [Member] | Notes payable [Member]</t>
  </si>
  <si>
    <t>Mar. 14,
		2017</t>
  </si>
  <si>
    <t>Oct. 4,
		2016</t>
  </si>
  <si>
    <t>Subsequent Event [Member] | JLA Realty Notes [Member]</t>
  </si>
  <si>
    <t>NOTE PAYABLE, RELATED PARTY (Details) - USD ($)</t>
  </si>
  <si>
    <t>Less: debt discount notes payable</t>
  </si>
  <si>
    <t>Total note payable, related party</t>
  </si>
  <si>
    <t>Notes payable [Member] | MCKEA Holdings, LLC. [Member]</t>
  </si>
  <si>
    <t>Note payable</t>
  </si>
  <si>
    <t>NOTE PAYABLE, RELATED PARTY (Details Narrative) - USD ($)</t>
  </si>
  <si>
    <t>Mar. 04, 2016</t>
  </si>
  <si>
    <t>Repayments of notes payable</t>
  </si>
  <si>
    <t>Unamortized original issue discount</t>
  </si>
  <si>
    <t>MCKEA Holdings, LLC. [Member] | 15% Promissory Note Due August 4, 2016 [Member]</t>
  </si>
  <si>
    <t>15.00%</t>
  </si>
  <si>
    <t>Original issue discount (in percent)</t>
  </si>
  <si>
    <t>Outstanding principal balance</t>
  </si>
  <si>
    <t>FAIR VALUE MEASUREMENTS (Details) - Fair Value, Measurements, Recurring [Member] - USD ($)</t>
  </si>
  <si>
    <t>Quoted Prices In Active Markets (Level 1) [Member]</t>
  </si>
  <si>
    <t>Bifurcated conversion options, put options, and derivative warrant liabilities</t>
  </si>
  <si>
    <t>Significant Other Observable Inputs (Level 2) [Member]</t>
  </si>
  <si>
    <t>Significant Unobservable Inputs (Level 3) [Member]</t>
  </si>
  <si>
    <t>Fair Value Measurement [Member]</t>
  </si>
  <si>
    <t>FAIR VALUE MEASUREMENTS (Details 1) - USD ($)</t>
  </si>
  <si>
    <t>Defined Benefit Plan Disclosure [Line Items]</t>
  </si>
  <si>
    <t>Change in estimated fair value recognized in results of operations</t>
  </si>
  <si>
    <t>Balance at beginning</t>
  </si>
  <si>
    <t>Derivative Liabilities from Convertible Notes Payable and Notes Payable</t>
  </si>
  <si>
    <t>Fair value at Inception</t>
  </si>
  <si>
    <t>Balance at end</t>
  </si>
  <si>
    <t>FAIR VALUE MEASUREMENTS (Details 2) - $ / shares</t>
  </si>
  <si>
    <t>12 Months Ended</t>
  </si>
  <si>
    <t>Jan. 26, 2016</t>
  </si>
  <si>
    <t>Conversion price</t>
  </si>
  <si>
    <t>Stock price</t>
  </si>
  <si>
    <t>Significant Unobservable Inputs (Level 3) [Member] | Volatility [Member]</t>
  </si>
  <si>
    <t>77.11%</t>
  </si>
  <si>
    <t>Significant Unobservable Inputs (Level 3) [Member] | Weighted Average Risk-Free Interest Rate [Member]</t>
  </si>
  <si>
    <t>1.03%</t>
  </si>
  <si>
    <t>Significant Unobservable Inputs (Level 3) [Member] | Minimum [Member]</t>
  </si>
  <si>
    <t>Significant Unobservable Inputs (Level 3) [Member] | Minimum [Member] | Volatility [Member]</t>
  </si>
  <si>
    <t>161.00%</t>
  </si>
  <si>
    <t>Significant Unobservable Inputs (Level 3) [Member] | Minimum [Member] | Weighted Average Risk-Free Interest Rate [Member]</t>
  </si>
  <si>
    <t>0.11%</t>
  </si>
  <si>
    <t>Significant Unobservable Inputs (Level 3) [Member] | Minimum [Member] | Weighted Average Life [Member]</t>
  </si>
  <si>
    <t>Years to maturity</t>
  </si>
  <si>
    <t>2 years 10 months 24 days</t>
  </si>
  <si>
    <t>5 months 12 days</t>
  </si>
  <si>
    <t>Significant Unobservable Inputs (Level 3) [Member] | Maximum [Member]</t>
  </si>
  <si>
    <t>Significant Unobservable Inputs (Level 3) [Member] | Maximum [Member] | Volatility [Member]</t>
  </si>
  <si>
    <t>239.00%</t>
  </si>
  <si>
    <t>Significant Unobservable Inputs (Level 3) [Member] | Maximum [Member] | Weighted Average Risk-Free Interest Rate [Member]</t>
  </si>
  <si>
    <t>0.86%</t>
  </si>
  <si>
    <t>Significant Unobservable Inputs (Level 3) [Member] | Maximum [Member] | Weighted Average Life [Member]</t>
  </si>
  <si>
    <t>2 years 11 months 5 days</t>
  </si>
  <si>
    <t>1 year 8 months 26 days</t>
  </si>
  <si>
    <t>RELATED PARTY TRANSACTIONS (Details Narrative) - USD ($)</t>
  </si>
  <si>
    <t>1 Months Ended</t>
  </si>
  <si>
    <t>20 Months Ended</t>
  </si>
  <si>
    <t>Feb. 28, 2017</t>
  </si>
  <si>
    <t>Dec. 31, 2017</t>
  </si>
  <si>
    <t>Feb. 29, 2016</t>
  </si>
  <si>
    <t>Product sold</t>
  </si>
  <si>
    <t>Percentage of total revenue</t>
  </si>
  <si>
    <t>88.00%</t>
  </si>
  <si>
    <t>Subsequent Event [Member]</t>
  </si>
  <si>
    <t>Notes receivable, advances</t>
  </si>
  <si>
    <t>Subsequent Event [Member] | Management Services Agreement [Member]</t>
  </si>
  <si>
    <t>Avalanche receives for services</t>
  </si>
  <si>
    <t>MCKEA Holdings, LLC. [Member]</t>
  </si>
  <si>
    <t>Due to related party</t>
  </si>
  <si>
    <t>MCKEA Holdings, LLC. [Member] | JS Technologies, Inc. [Member] | 10% Secured Promissory Note (the "JST Note") [Member]</t>
  </si>
  <si>
    <t>EQUITY TRANSACTIONS (Details Narrative) - USD ($)</t>
  </si>
  <si>
    <t>Jan. 29, 2016</t>
  </si>
  <si>
    <t>Jan. 28, 2016</t>
  </si>
  <si>
    <t>Dec. 10, 2015</t>
  </si>
  <si>
    <t>Jul. 31, 2014</t>
  </si>
  <si>
    <t>Dec. 10, 2014</t>
  </si>
  <si>
    <t>Preferred stock, share authorized</t>
  </si>
  <si>
    <t>Preferred stock, par value</t>
  </si>
  <si>
    <t>Debt conversion rate (in dollars per share)</t>
  </si>
  <si>
    <t>Shares issued for services</t>
  </si>
  <si>
    <t>Shares issued for services, value</t>
  </si>
  <si>
    <t>Stock based compensation</t>
  </si>
  <si>
    <t>Common stock issues of value services</t>
  </si>
  <si>
    <t>Common stock issues of shares services</t>
  </si>
  <si>
    <t>Number of shares isssued during the period (in shares)</t>
  </si>
  <si>
    <t>Issuance of shares, value</t>
  </si>
  <si>
    <t>Total cash proceeds of common stock</t>
  </si>
  <si>
    <t>Number of value of common stock underlying the convertible promissory notes</t>
  </si>
  <si>
    <t>Lori Livingston [Member]</t>
  </si>
  <si>
    <t>Subscription Agreement [Member]</t>
  </si>
  <si>
    <t>Sale of Stock price (in dollars per share)</t>
  </si>
  <si>
    <t>Board of Director [Member]</t>
  </si>
  <si>
    <t>Class A preferred stock, shares authorized</t>
  </si>
  <si>
    <t>Class A preferred stock, par value</t>
  </si>
  <si>
    <t>Percentage of class A preferred stock</t>
  </si>
  <si>
    <t>Amount of dividend paid class A preferred stock</t>
  </si>
  <si>
    <t>SUBSEQUENT EVENTS (Details Narrative) - USD ($)</t>
  </si>
  <si>
    <t>Dec. 03, 2018</t>
  </si>
  <si>
    <t>May 11, 2018</t>
  </si>
  <si>
    <t>Jan. 23, 2018</t>
  </si>
  <si>
    <t>Dec. 05, 2017</t>
  </si>
  <si>
    <t>Aug. 22, 2017</t>
  </si>
  <si>
    <t>Apr. 26, 2017</t>
  </si>
  <si>
    <t>Mar. 09, 2017</t>
  </si>
  <si>
    <t>Mar. 07, 2017</t>
  </si>
  <si>
    <t>Oct. 27, 2016</t>
  </si>
  <si>
    <t>Mar. 09, 2016</t>
  </si>
  <si>
    <t>Nov. 30, 2017</t>
  </si>
  <si>
    <t>Sep. 06, 2017</t>
  </si>
  <si>
    <t>Feb. 22, 2017</t>
  </si>
  <si>
    <t>Nov. 30, 2016</t>
  </si>
  <si>
    <t>Proceeds from common stock</t>
  </si>
  <si>
    <t>Number of shares issued for consulting services</t>
  </si>
  <si>
    <t>Value of shares issued for consulting services</t>
  </si>
  <si>
    <t>Number of shares issued during the period</t>
  </si>
  <si>
    <t>Value of shares issued during the period</t>
  </si>
  <si>
    <t>Description of conversion stock</t>
  </si>
  <si>
    <t>(i) if the aggregate market capital of the Company on the date of conversion (the “Market Cap”) is $35,000,000 or less, at a 25% discount to the Market Price, or (ii) if the Market Cap is greater than $35,000,000, at a 25% discount to the Market Price, provided that such discount shall be increased by dividing it by the quotient that shall be obtained by dividing $35,0000,000 by the Market Cap at the time of conversion, provided, however, any increase in the discount to the Market Price shall not result in a discount that is greater than a 75% discount (the “Conversion Price”). Notwithstanding the foregoing, in no event shall the Conversion Price be less than $0.35. In addition, the Company may force the conversion of the Notes at any time commencing two (2) years from the Closing Date, provided certain conditions are met.</t>
  </si>
  <si>
    <t>Subsequent Event [Member] | 2016 Stock Incentive Plan [Member]</t>
  </si>
  <si>
    <t>Number of shares granted</t>
  </si>
  <si>
    <t>Description of options expire period</t>
  </si>
  <si>
    <t>The options expire between 5 and 10 years from the date of grant.</t>
  </si>
  <si>
    <t>Subsequent Event [Member] | Stock Incentive Plan [Member]</t>
  </si>
  <si>
    <t>Exercise price of option (in dollars per share)</t>
  </si>
  <si>
    <t>Exercisable years</t>
  </si>
  <si>
    <t>7 years</t>
  </si>
  <si>
    <t>Vesting period</t>
  </si>
  <si>
    <t>3 years</t>
  </si>
  <si>
    <t>Subsequent Event [Member] | Stock Incentive Plan [Member] | MTIX, Ltd [Member]</t>
  </si>
  <si>
    <t>Vesting rights</t>
  </si>
  <si>
    <t>Closing of the acquisition of MTIX, the vesting terms of the options change and will vest 50% upon closing and 50% one year after closing.</t>
  </si>
  <si>
    <t>Subsequent Event [Member] | Class A Convertible Preferred Stock [Member]</t>
  </si>
  <si>
    <t>Preferred stock voting rights</t>
  </si>
  <si>
    <t>The Class A Shares shall vote together with the shares of Common Stock as a single class and, regardless of the number of Class A Shares outstanding, provided that at least 25,000 of such Class A Shares are outstanding, shall represent eighty percent (80%) of all votes entitled to be voted at any annual or special meeting of shareholders of the Company or action by written consent of shareholders, including any shares of preferred stock other than the Class A Shares that are voted with the Common Stock. Each outstanding Class A Share shall represent its proportionate share of the 80% which is allocated to the outstanding Class A Shares. The Class A Shares are convertible at the Holder’s option into shares of Common Stock of the Company at a conversion price derived by dividing the stated value of each Class A Share by $0.50 per share, subject to customary adjustment, which conversion may occur at any time at the option of the Holder.</t>
  </si>
  <si>
    <t>Subsequent Event [Member] | Class B Convertible Preferred Stock [Member]</t>
  </si>
  <si>
    <t>Liquidation preference value</t>
  </si>
  <si>
    <t>Liquidation preference per share</t>
  </si>
  <si>
    <t>Subsequent Event [Member] | Officer [Member]</t>
  </si>
  <si>
    <t>Subsequent Event [Member] | Warrant [Member]</t>
  </si>
  <si>
    <t>Subsequent Event [Member] | Digital Power Corporation [Member] | Loan and Security Agreement [Member] | Non Revolving Credit Facility [Member]</t>
  </si>
  <si>
    <t>Maximum borrowing capacity</t>
  </si>
  <si>
    <t>Subsequent Event [Member] | GCEF Opportunity Fund, LLC [Member]</t>
  </si>
  <si>
    <t>Subsequent Event [Member] | Philou Ventures, LLC [Member] | Exchange Agreement [Member] | Class A Convertible Preferred Stock [Member]</t>
  </si>
  <si>
    <t>Number of surrender common stock</t>
  </si>
  <si>
    <t>Warrant term</t>
  </si>
  <si>
    <t>Warrant exercise price (in dollars per share)</t>
  </si>
  <si>
    <t>Subsequent Event [Member] | MTIX, Ltd [Member]</t>
  </si>
  <si>
    <t>Value of minority shareholders</t>
  </si>
  <si>
    <t>Value of majority shareholders</t>
  </si>
  <si>
    <t>Subsequent Event [Member] | MTIX, Ltd [Member] | Share Exchange Agreement [Member]</t>
  </si>
  <si>
    <t>Debt instrument payment terms</t>
  </si>
  <si>
    <t>(i) $500,000 in cash, $50,000 of which was paid on October 26, 2016, and (ii) 100,000 shares of the Company’s newly designated shares of Class B Shares to the principal shareholder of MTIX (the “Majority Shareholder”).</t>
  </si>
  <si>
    <t>7.00%</t>
  </si>
  <si>
    <t>Subsequent Event [Member] | Adar Bays, LLC [Member] | Note Settlement and Termination Agreements [Member]</t>
  </si>
  <si>
    <t>Subsequent Event [Member] | Three Convertible Promissory DPW Notes [Member] | Digital Power Corporation [Member]</t>
  </si>
  <si>
    <t>Debt net funding</t>
  </si>
  <si>
    <t>Subsequent Event [Member] | 12% Convertible Promissory Notes [Member] | Digital Power Corporation [Member]</t>
  </si>
  <si>
    <t>Subsequent Event [Member] | 12% Convertible Promissory Notes [Member] | Digital Power Corporation [Member] | Warrant [Member]</t>
  </si>
  <si>
    <t>The New DPW Notes are secured by the assets of Avalanche.</t>
  </si>
  <si>
    <t>Subsequent Event [Member] | Convertible Notes Payable [Member] | Digital Power Corporation [Member] | Exchange Agreement [Member] | WT Johnson &amp; Sons (Huddersfield) Limited [Member]</t>
  </si>
  <si>
    <t>Subsequent Event [Member] | Convertible Notes Payable [Member] | JMJ Financial [Member]</t>
  </si>
  <si>
    <t>Subsequent Event [Member] | Convertible Promissory Notes A [Member] | Digital Power Corporation [Member] | Exchange Agreement [Member] | WT Johnson &amp; Sons (Huddersfield) Limited [Member]</t>
  </si>
  <si>
    <t>Value added tax</t>
  </si>
  <si>
    <t>Subsequent Event [Member] | Convertible Promissory Notes B [Member] | WT Johnson &amp; Sons (Huddersfield) Limited [Member]</t>
  </si>
  <si>
    <t>Subsequent Event [Member] | Convertible Promissory Notes B [Member] | Digital Power Corporation [Member] | Exchange Agreement [Member] | WT Johnson &amp; Sons (Huddersfield) Limited [Member]</t>
  </si>
  <si>
    <t>Subsequent Event [Member] | Convertible Promissory Notes B [Member] | Digital Power Corporation [Member] | Exchange Agreement [Member] | WT Johnson &amp; Sons (Huddersfield) Limited [Member] | MTIX, Ltd [Member]</t>
  </si>
  <si>
    <t>Subsequent Event [Member] | 16% Senior Secured Property Note [Member] | Philo Group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1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15</v>
      </c>
    </row>
    <row r="16" spans="1:3">
      <c r="A16" s="4" t="s">
        <v>26</v>
      </c>
      <c r="C16" s="5" t="n">
        <v>5529200</v>
      </c>
    </row>
    <row r="17" spans="1:3">
      <c r="A17" s="4" t="s">
        <v>27</v>
      </c>
      <c r="B17" s="6"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7" t="n">
        <v>2562</v>
      </c>
      <c r="C3" s="7" t="n">
        <v>405</v>
      </c>
    </row>
    <row r="4" spans="1:3">
      <c r="A4" s="4" t="s">
        <v>34</v>
      </c>
      <c r="B4" s="5" t="n">
        <v>17222</v>
      </c>
      <c r="C4" s="5" t="n">
        <v>17222</v>
      </c>
    </row>
    <row r="5" spans="1:3">
      <c r="A5" s="4" t="s">
        <v>35</v>
      </c>
      <c r="B5" s="5" t="n">
        <v>103659</v>
      </c>
    </row>
    <row r="6" spans="1:3">
      <c r="A6" s="4" t="s">
        <v>36</v>
      </c>
      <c r="B6" s="5" t="n">
        <v>8078</v>
      </c>
      <c r="C6" s="5" t="n">
        <v>705</v>
      </c>
    </row>
    <row r="7" spans="1:3">
      <c r="A7" s="4" t="s">
        <v>37</v>
      </c>
      <c r="B7" s="5" t="n">
        <v>131521</v>
      </c>
      <c r="C7" s="5" t="n">
        <v>18332</v>
      </c>
    </row>
    <row r="8" spans="1:3">
      <c r="A8" s="4" t="s">
        <v>38</v>
      </c>
      <c r="B8" s="5" t="n">
        <v>271841</v>
      </c>
    </row>
    <row r="9" spans="1:3">
      <c r="A9" s="4" t="s">
        <v>39</v>
      </c>
      <c r="B9" s="5" t="n">
        <v>403362</v>
      </c>
      <c r="C9" s="5" t="n">
        <v>18332</v>
      </c>
    </row>
    <row r="10" spans="1:3">
      <c r="A10" s="3" t="s">
        <v>40</v>
      </c>
    </row>
    <row r="11" spans="1:3">
      <c r="A11" s="4" t="s">
        <v>41</v>
      </c>
      <c r="B11" s="5" t="n">
        <v>145519</v>
      </c>
      <c r="C11" s="5" t="n">
        <v>105137</v>
      </c>
    </row>
    <row r="12" spans="1:3">
      <c r="A12" s="4" t="s">
        <v>42</v>
      </c>
      <c r="B12" s="5" t="n">
        <v>198209</v>
      </c>
      <c r="C12" s="5" t="n">
        <v>63699</v>
      </c>
    </row>
    <row r="13" spans="1:3">
      <c r="A13" s="4" t="s">
        <v>43</v>
      </c>
      <c r="B13" s="5" t="n">
        <v>213165</v>
      </c>
      <c r="C13" s="5" t="n">
        <v>71867</v>
      </c>
    </row>
    <row r="14" spans="1:3">
      <c r="A14" s="4" t="s">
        <v>44</v>
      </c>
      <c r="B14" s="5" t="n">
        <v>24900</v>
      </c>
      <c r="C14" s="4" t="s">
        <v>45</v>
      </c>
    </row>
    <row r="15" spans="1:3">
      <c r="A15" s="4" t="s">
        <v>46</v>
      </c>
      <c r="B15" s="5" t="n">
        <v>1928334</v>
      </c>
      <c r="C15" s="5" t="n">
        <v>1729987</v>
      </c>
    </row>
    <row r="16" spans="1:3">
      <c r="A16" s="4" t="s">
        <v>47</v>
      </c>
      <c r="B16" s="5" t="n">
        <v>510706</v>
      </c>
      <c r="C16" s="5" t="n">
        <v>135031</v>
      </c>
    </row>
    <row r="17" spans="1:3">
      <c r="A17" s="4" t="s">
        <v>48</v>
      </c>
      <c r="B17" s="5" t="n">
        <v>38137</v>
      </c>
      <c r="C17" s="4" t="s">
        <v>45</v>
      </c>
    </row>
    <row r="18" spans="1:3">
      <c r="A18" s="4" t="s">
        <v>49</v>
      </c>
      <c r="B18" s="5" t="n">
        <v>3058970</v>
      </c>
      <c r="C18" s="5" t="n">
        <v>2105721</v>
      </c>
    </row>
    <row r="19" spans="1:3">
      <c r="A19" s="4" t="s">
        <v>50</v>
      </c>
      <c r="B19" s="5" t="n">
        <v>206053</v>
      </c>
      <c r="C19" s="4" t="s">
        <v>45</v>
      </c>
    </row>
    <row r="20" spans="1:3">
      <c r="A20" s="4" t="s">
        <v>44</v>
      </c>
      <c r="B20" s="5" t="n">
        <v>8054</v>
      </c>
      <c r="C20" s="4" t="s">
        <v>45</v>
      </c>
    </row>
    <row r="21" spans="1:3">
      <c r="A21" s="4" t="s">
        <v>51</v>
      </c>
      <c r="B21" s="5" t="n">
        <v>3273077</v>
      </c>
      <c r="C21" s="5" t="n">
        <v>2105721</v>
      </c>
    </row>
    <row r="22" spans="1:3">
      <c r="A22" s="3" t="s">
        <v>52</v>
      </c>
    </row>
    <row r="23" spans="1:3">
      <c r="A23" s="4" t="s">
        <v>53</v>
      </c>
      <c r="B23" s="5" t="n">
        <v>6843</v>
      </c>
      <c r="C23" s="5" t="n">
        <v>6310</v>
      </c>
    </row>
    <row r="24" spans="1:3">
      <c r="A24" s="4" t="s">
        <v>54</v>
      </c>
      <c r="B24" s="5" t="n">
        <v>1326633</v>
      </c>
      <c r="C24" s="5" t="n">
        <v>1119118</v>
      </c>
    </row>
    <row r="25" spans="1:3">
      <c r="A25" s="4" t="s">
        <v>55</v>
      </c>
      <c r="B25" s="5" t="n">
        <v>-4203191</v>
      </c>
      <c r="C25" s="5" t="n">
        <v>-3212817</v>
      </c>
    </row>
    <row r="26" spans="1:3">
      <c r="A26" s="4" t="s">
        <v>56</v>
      </c>
      <c r="B26" s="5" t="n">
        <v>-2869715</v>
      </c>
      <c r="C26" s="5" t="n">
        <v>-2087389</v>
      </c>
    </row>
    <row r="27" spans="1:3">
      <c r="A27" s="4" t="s">
        <v>57</v>
      </c>
      <c r="B27" s="5" t="n">
        <v>403362</v>
      </c>
      <c r="C27" s="5" t="n">
        <v>18332</v>
      </c>
    </row>
    <row r="28" spans="1:3">
      <c r="A28" s="4" t="s">
        <v>58</v>
      </c>
    </row>
    <row r="29" spans="1:3">
      <c r="A29" s="3" t="s">
        <v>52</v>
      </c>
    </row>
    <row r="30" spans="1:3">
      <c r="A30" s="4" t="s">
        <v>59</v>
      </c>
      <c r="B30" s="4" t="s">
        <v>45</v>
      </c>
      <c r="C30" s="4" t="s">
        <v>45</v>
      </c>
    </row>
    <row r="31" spans="1:3">
      <c r="A31" s="4" t="s">
        <v>60</v>
      </c>
    </row>
    <row r="32" spans="1:3">
      <c r="A32" s="3" t="s">
        <v>52</v>
      </c>
    </row>
    <row r="33" spans="1:3">
      <c r="A33" s="4" t="s">
        <v>59</v>
      </c>
      <c r="B33" s="4" t="s">
        <v>45</v>
      </c>
      <c r="C33"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9</v>
      </c>
      <c r="B1" s="2" t="s">
        <v>1</v>
      </c>
    </row>
    <row r="2" spans="1:2">
      <c r="B2" s="2" t="s">
        <v>2</v>
      </c>
    </row>
    <row r="3" spans="1:2">
      <c r="A3" s="3" t="s">
        <v>14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244</v>
      </c>
      <c r="B1" s="2" t="s">
        <v>1</v>
      </c>
    </row>
    <row r="2" spans="1:5">
      <c r="B2" s="2" t="s">
        <v>2</v>
      </c>
      <c r="C2" s="2" t="s">
        <v>77</v>
      </c>
      <c r="D2" s="2" t="s">
        <v>245</v>
      </c>
      <c r="E2" s="2" t="s">
        <v>31</v>
      </c>
    </row>
    <row r="3" spans="1:5">
      <c r="A3" s="3" t="s">
        <v>145</v>
      </c>
    </row>
    <row r="4" spans="1:5">
      <c r="A4" s="4" t="s">
        <v>246</v>
      </c>
      <c r="B4" s="7" t="n">
        <v>990374</v>
      </c>
      <c r="C4" s="7" t="n">
        <v>773045</v>
      </c>
    </row>
    <row r="5" spans="1:5">
      <c r="A5" s="4" t="s">
        <v>55</v>
      </c>
      <c r="B5" s="5" t="n">
        <v>-4203191</v>
      </c>
      <c r="E5" s="7" t="n">
        <v>-3212817</v>
      </c>
    </row>
    <row r="6" spans="1:5">
      <c r="A6" s="4" t="s">
        <v>247</v>
      </c>
      <c r="B6" s="5" t="n">
        <v>2927449</v>
      </c>
    </row>
    <row r="7" spans="1:5">
      <c r="A7" s="4" t="s">
        <v>248</v>
      </c>
      <c r="B7" s="7" t="n">
        <v>778570</v>
      </c>
      <c r="D7" s="7" t="n">
        <v>125000</v>
      </c>
      <c r="E7" s="7" t="n">
        <v>619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61</v>
      </c>
      <c r="B1" s="2" t="s">
        <v>2</v>
      </c>
      <c r="C1" s="2" t="s">
        <v>31</v>
      </c>
    </row>
    <row r="2" spans="1:3">
      <c r="A2" s="4" t="s">
        <v>62</v>
      </c>
      <c r="B2" s="7" t="n">
        <v>53159</v>
      </c>
      <c r="C2" s="4" t="s">
        <v>45</v>
      </c>
    </row>
    <row r="3" spans="1:3">
      <c r="A3" s="4" t="s">
        <v>63</v>
      </c>
      <c r="B3" s="5" t="n">
        <v>33650</v>
      </c>
      <c r="C3" s="5" t="n">
        <v>202325</v>
      </c>
    </row>
    <row r="4" spans="1:3">
      <c r="A4" s="4" t="s">
        <v>64</v>
      </c>
      <c r="B4" s="5" t="n">
        <v>68369</v>
      </c>
      <c r="C4" s="5" t="n">
        <v>19294</v>
      </c>
    </row>
    <row r="5" spans="1:3">
      <c r="A5" s="4" t="s">
        <v>65</v>
      </c>
      <c r="B5" s="5" t="n">
        <v>2800</v>
      </c>
      <c r="C5" s="4" t="s">
        <v>45</v>
      </c>
    </row>
    <row r="6" spans="1:3">
      <c r="A6" s="4" t="s">
        <v>63</v>
      </c>
      <c r="B6" s="7" t="n">
        <v>165683</v>
      </c>
      <c r="C6" s="4" t="s">
        <v>45</v>
      </c>
    </row>
    <row r="7" spans="1:3">
      <c r="A7" s="4" t="s">
        <v>66</v>
      </c>
      <c r="B7" s="8" t="n">
        <v>0.001</v>
      </c>
      <c r="C7" s="8" t="n">
        <v>0.001</v>
      </c>
    </row>
    <row r="8" spans="1:3">
      <c r="A8" s="4" t="s">
        <v>67</v>
      </c>
      <c r="B8" s="5" t="n">
        <v>10000000</v>
      </c>
      <c r="C8" s="5" t="n">
        <v>10000000</v>
      </c>
    </row>
    <row r="9" spans="1:3">
      <c r="A9" s="4" t="s">
        <v>68</v>
      </c>
      <c r="B9" s="8" t="n">
        <v>0.001</v>
      </c>
      <c r="C9" s="8" t="n">
        <v>0.001</v>
      </c>
    </row>
    <row r="10" spans="1:3">
      <c r="A10" s="4" t="s">
        <v>69</v>
      </c>
      <c r="B10" s="5" t="n">
        <v>75000000</v>
      </c>
      <c r="C10" s="5" t="n">
        <v>75000000</v>
      </c>
    </row>
    <row r="11" spans="1:3">
      <c r="A11" s="4" t="s">
        <v>70</v>
      </c>
      <c r="B11" s="5" t="n">
        <v>6842254</v>
      </c>
      <c r="C11" s="5" t="n">
        <v>6309635</v>
      </c>
    </row>
    <row r="12" spans="1:3">
      <c r="A12" s="4" t="s">
        <v>71</v>
      </c>
      <c r="B12" s="5" t="n">
        <v>6842254</v>
      </c>
      <c r="C12" s="5" t="n">
        <v>6309635</v>
      </c>
    </row>
    <row r="13" spans="1:3">
      <c r="A13" s="4" t="s">
        <v>58</v>
      </c>
    </row>
    <row r="14" spans="1:3">
      <c r="A14" s="4" t="s">
        <v>72</v>
      </c>
      <c r="B14" s="7" t="n">
        <v>20</v>
      </c>
      <c r="C14" s="7" t="n">
        <v>20</v>
      </c>
    </row>
    <row r="15" spans="1:3">
      <c r="A15" s="4" t="s">
        <v>67</v>
      </c>
      <c r="B15" s="5" t="n">
        <v>50000</v>
      </c>
      <c r="C15" s="5" t="n">
        <v>50000</v>
      </c>
    </row>
    <row r="16" spans="1:3">
      <c r="A16" s="4" t="s">
        <v>73</v>
      </c>
      <c r="B16" s="4" t="s">
        <v>45</v>
      </c>
      <c r="C16" s="4" t="s">
        <v>45</v>
      </c>
    </row>
    <row r="17" spans="1:3">
      <c r="A17" s="4" t="s">
        <v>74</v>
      </c>
      <c r="B17" s="4" t="s">
        <v>45</v>
      </c>
      <c r="C17" s="4" t="s">
        <v>45</v>
      </c>
    </row>
    <row r="18" spans="1:3">
      <c r="A18" s="4" t="s">
        <v>60</v>
      </c>
    </row>
    <row r="19" spans="1:3">
      <c r="A19" s="4" t="s">
        <v>72</v>
      </c>
      <c r="B19" s="7" t="n">
        <v>50</v>
      </c>
      <c r="C19" s="7" t="n">
        <v>50</v>
      </c>
    </row>
    <row r="20" spans="1:3">
      <c r="A20" s="4" t="s">
        <v>67</v>
      </c>
      <c r="B20" s="5" t="n">
        <v>100000</v>
      </c>
      <c r="C20" s="5" t="n">
        <v>100000</v>
      </c>
    </row>
    <row r="21" spans="1:3">
      <c r="A21" s="4" t="s">
        <v>73</v>
      </c>
      <c r="B21" s="4" t="s">
        <v>45</v>
      </c>
      <c r="C21" s="4" t="s">
        <v>45</v>
      </c>
    </row>
    <row r="22" spans="1:3">
      <c r="A22" s="4" t="s">
        <v>74</v>
      </c>
      <c r="B22" s="4" t="s">
        <v>45</v>
      </c>
      <c r="C22" s="4" t="s">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s>
  <sheetData>
    <row r="1" spans="1:4">
      <c r="A1" s="1" t="s">
        <v>249</v>
      </c>
      <c r="B1" s="2" t="s">
        <v>245</v>
      </c>
      <c r="C1" s="2" t="s">
        <v>2</v>
      </c>
      <c r="D1" s="2" t="s">
        <v>77</v>
      </c>
    </row>
    <row r="2" spans="1:4">
      <c r="A2" s="4" t="s">
        <v>250</v>
      </c>
      <c r="B2" s="5" t="n">
        <v>100000</v>
      </c>
      <c r="C2" s="5" t="n">
        <v>11624546</v>
      </c>
      <c r="D2" s="5" t="n">
        <v>604167</v>
      </c>
    </row>
    <row r="3" spans="1:4">
      <c r="A3" s="4" t="s">
        <v>251</v>
      </c>
    </row>
    <row r="4" spans="1:4">
      <c r="A4" s="4" t="s">
        <v>250</v>
      </c>
      <c r="C4" s="5" t="n">
        <v>175000</v>
      </c>
      <c r="D4" s="4" t="s">
        <v>45</v>
      </c>
    </row>
    <row r="5" spans="1:4">
      <c r="A5" s="4" t="s">
        <v>252</v>
      </c>
    </row>
    <row r="6" spans="1:4">
      <c r="A6" s="4" t="s">
        <v>250</v>
      </c>
      <c r="C6" s="5" t="n">
        <v>11499546</v>
      </c>
      <c r="D6" s="5" t="n">
        <v>6041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50</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s>
  <sheetData>
    <row r="1" spans="1:4">
      <c r="A1" s="1" t="s">
        <v>256</v>
      </c>
      <c r="B1" s="2" t="s">
        <v>2</v>
      </c>
      <c r="C1" s="2" t="s">
        <v>31</v>
      </c>
      <c r="D1" s="2" t="s">
        <v>77</v>
      </c>
    </row>
    <row r="2" spans="1:4">
      <c r="A2" s="3" t="s">
        <v>257</v>
      </c>
    </row>
    <row r="3" spans="1:4">
      <c r="A3" s="4" t="s">
        <v>37</v>
      </c>
      <c r="B3" s="7" t="n">
        <v>131521</v>
      </c>
      <c r="C3" s="7" t="n">
        <v>18332</v>
      </c>
      <c r="D3" s="7" t="n">
        <v>356883</v>
      </c>
    </row>
    <row r="4" spans="1:4">
      <c r="A4" s="4" t="s">
        <v>39</v>
      </c>
      <c r="B4" s="5" t="n">
        <v>403362</v>
      </c>
      <c r="C4" s="5" t="n">
        <v>18332</v>
      </c>
      <c r="D4" s="5" t="n">
        <v>357588</v>
      </c>
    </row>
    <row r="5" spans="1:4">
      <c r="A5" s="3" t="s">
        <v>258</v>
      </c>
    </row>
    <row r="6" spans="1:4">
      <c r="A6" s="4" t="s">
        <v>49</v>
      </c>
      <c r="B6" s="5" t="n">
        <v>3058970</v>
      </c>
      <c r="C6" s="5" t="n">
        <v>2105721</v>
      </c>
      <c r="D6" s="5" t="n">
        <v>687772</v>
      </c>
    </row>
    <row r="7" spans="1:4">
      <c r="A7" s="4" t="s">
        <v>57</v>
      </c>
      <c r="B7" s="7" t="n">
        <v>403362</v>
      </c>
      <c r="C7" s="7" t="n">
        <v>18332</v>
      </c>
      <c r="D7" s="5" t="n">
        <v>357588</v>
      </c>
    </row>
    <row r="8" spans="1:4">
      <c r="A8" s="4" t="s">
        <v>259</v>
      </c>
    </row>
    <row r="9" spans="1:4">
      <c r="A9" s="3" t="s">
        <v>257</v>
      </c>
    </row>
    <row r="10" spans="1:4">
      <c r="A10" s="4" t="s">
        <v>37</v>
      </c>
      <c r="D10" s="5" t="n">
        <v>356883</v>
      </c>
    </row>
    <row r="11" spans="1:4">
      <c r="A11" s="4" t="s">
        <v>39</v>
      </c>
      <c r="D11" s="5" t="n">
        <v>411588</v>
      </c>
    </row>
    <row r="12" spans="1:4">
      <c r="A12" s="3" t="s">
        <v>258</v>
      </c>
    </row>
    <row r="13" spans="1:4">
      <c r="A13" s="4" t="s">
        <v>49</v>
      </c>
      <c r="D13" s="5" t="n">
        <v>687772</v>
      </c>
    </row>
    <row r="14" spans="1:4">
      <c r="A14" s="4" t="s">
        <v>57</v>
      </c>
      <c r="D14" s="5" t="n">
        <v>411588</v>
      </c>
    </row>
    <row r="15" spans="1:4">
      <c r="A15" s="4" t="s">
        <v>260</v>
      </c>
    </row>
    <row r="16" spans="1:4">
      <c r="A16" s="3" t="s">
        <v>257</v>
      </c>
    </row>
    <row r="17" spans="1:4">
      <c r="A17" s="4" t="s">
        <v>37</v>
      </c>
      <c r="D17" s="4" t="s">
        <v>45</v>
      </c>
    </row>
    <row r="18" spans="1:4">
      <c r="A18" s="4" t="s">
        <v>39</v>
      </c>
      <c r="D18" s="5" t="n">
        <v>-54000</v>
      </c>
    </row>
    <row r="19" spans="1:4">
      <c r="A19" s="3" t="s">
        <v>258</v>
      </c>
    </row>
    <row r="20" spans="1:4">
      <c r="A20" s="4" t="s">
        <v>49</v>
      </c>
      <c r="D20" s="4" t="s">
        <v>45</v>
      </c>
    </row>
    <row r="21" spans="1:4">
      <c r="A21" s="4" t="s">
        <v>57</v>
      </c>
      <c r="D21" s="7" t="n">
        <v>-5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261</v>
      </c>
      <c r="B1" s="2" t="s">
        <v>76</v>
      </c>
      <c r="D1" s="2" t="s">
        <v>1</v>
      </c>
    </row>
    <row r="2" spans="1:5">
      <c r="B2" s="2" t="s">
        <v>2</v>
      </c>
      <c r="C2" s="2" t="s">
        <v>77</v>
      </c>
      <c r="D2" s="2" t="s">
        <v>2</v>
      </c>
      <c r="E2" s="2" t="s">
        <v>77</v>
      </c>
    </row>
    <row r="3" spans="1:5">
      <c r="A3" s="4" t="s">
        <v>85</v>
      </c>
      <c r="B3" s="7" t="n">
        <v>196225</v>
      </c>
      <c r="C3" s="7" t="n">
        <v>313005</v>
      </c>
      <c r="D3" s="7" t="n">
        <v>371995</v>
      </c>
      <c r="E3" s="7" t="n">
        <v>499835</v>
      </c>
    </row>
    <row r="4" spans="1:5">
      <c r="A4" s="4" t="s">
        <v>87</v>
      </c>
      <c r="B4" s="5" t="n">
        <v>-196225</v>
      </c>
      <c r="C4" s="5" t="n">
        <v>-310096</v>
      </c>
      <c r="D4" s="5" t="n">
        <v>-371995</v>
      </c>
      <c r="E4" s="5" t="n">
        <v>-490465</v>
      </c>
    </row>
    <row r="5" spans="1:5">
      <c r="A5" s="4" t="s">
        <v>96</v>
      </c>
      <c r="B5" s="7" t="n">
        <v>-682118</v>
      </c>
      <c r="C5" s="7" t="n">
        <v>-581476</v>
      </c>
      <c r="D5" s="7" t="n">
        <v>-990374</v>
      </c>
      <c r="E5" s="7" t="n">
        <v>-773045</v>
      </c>
    </row>
    <row r="6" spans="1:5">
      <c r="A6" s="4" t="s">
        <v>99</v>
      </c>
      <c r="B6" s="9" t="n">
        <v>-0.1</v>
      </c>
      <c r="C6" s="9" t="n">
        <v>-0.11</v>
      </c>
      <c r="D6" s="9" t="n">
        <v>-0.15</v>
      </c>
      <c r="E6" s="9" t="n">
        <v>-0.14</v>
      </c>
    </row>
    <row r="7" spans="1:5">
      <c r="A7" s="4" t="s">
        <v>262</v>
      </c>
      <c r="B7" s="5" t="n">
        <v>6842254</v>
      </c>
      <c r="C7" s="5" t="n">
        <v>5451384</v>
      </c>
      <c r="D7" s="5" t="n">
        <v>6680701</v>
      </c>
      <c r="E7" s="5" t="n">
        <v>5336296</v>
      </c>
    </row>
    <row r="8" spans="1:5">
      <c r="A8" s="4" t="s">
        <v>259</v>
      </c>
    </row>
    <row r="9" spans="1:5">
      <c r="A9" s="4" t="s">
        <v>85</v>
      </c>
      <c r="C9" s="7" t="n">
        <v>301755</v>
      </c>
      <c r="E9" s="7" t="n">
        <v>475085</v>
      </c>
    </row>
    <row r="10" spans="1:5">
      <c r="A10" s="4" t="s">
        <v>87</v>
      </c>
      <c r="C10" s="5" t="n">
        <v>-298846</v>
      </c>
      <c r="E10" s="5" t="n">
        <v>-465715</v>
      </c>
    </row>
    <row r="11" spans="1:5">
      <c r="A11" s="4" t="s">
        <v>96</v>
      </c>
      <c r="C11" s="7" t="n">
        <v>-570226</v>
      </c>
      <c r="E11" s="7" t="n">
        <v>-748295</v>
      </c>
    </row>
    <row r="12" spans="1:5">
      <c r="A12" s="4" t="s">
        <v>99</v>
      </c>
      <c r="C12" s="9" t="n">
        <v>-0.1</v>
      </c>
      <c r="E12" s="9" t="n">
        <v>-0.14</v>
      </c>
    </row>
    <row r="13" spans="1:5">
      <c r="A13" s="4" t="s">
        <v>262</v>
      </c>
      <c r="C13" s="5" t="n">
        <v>5451384</v>
      </c>
      <c r="E13" s="5" t="n">
        <v>5336296</v>
      </c>
    </row>
    <row r="14" spans="1:5">
      <c r="A14" s="4" t="s">
        <v>260</v>
      </c>
    </row>
    <row r="15" spans="1:5">
      <c r="A15" s="4" t="s">
        <v>85</v>
      </c>
      <c r="C15" s="7" t="n">
        <v>11250</v>
      </c>
      <c r="E15" s="7" t="n">
        <v>24750</v>
      </c>
    </row>
    <row r="16" spans="1:5">
      <c r="A16" s="4" t="s">
        <v>87</v>
      </c>
      <c r="C16" s="5" t="n">
        <v>-11250</v>
      </c>
      <c r="E16" s="5" t="n">
        <v>-24750</v>
      </c>
    </row>
    <row r="17" spans="1:5">
      <c r="A17" s="4" t="s">
        <v>96</v>
      </c>
      <c r="C17" s="7" t="n">
        <v>-11250</v>
      </c>
      <c r="E17" s="7" t="n">
        <v>-24750</v>
      </c>
    </row>
    <row r="18" spans="1:5">
      <c r="A18" s="4" t="s">
        <v>99</v>
      </c>
      <c r="C18" s="7" t="n">
        <v>0</v>
      </c>
      <c r="E18" s="7" t="n">
        <v>0</v>
      </c>
    </row>
    <row r="19" spans="1:5">
      <c r="A19" s="4" t="s">
        <v>262</v>
      </c>
      <c r="C19" s="5" t="n">
        <v>5451384</v>
      </c>
      <c r="E19" s="5" t="n">
        <v>53362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29"/>
  </cols>
  <sheetData>
    <row r="1" spans="1:2">
      <c r="A1" s="1" t="s">
        <v>263</v>
      </c>
      <c r="B1" s="2" t="s">
        <v>1</v>
      </c>
    </row>
    <row r="2" spans="1:2">
      <c r="B2" s="2" t="s">
        <v>264</v>
      </c>
    </row>
    <row r="3" spans="1:2">
      <c r="A3" s="4" t="s">
        <v>265</v>
      </c>
      <c r="B3" s="5" t="n">
        <v>175000</v>
      </c>
    </row>
    <row r="4" spans="1:2">
      <c r="A4" s="4" t="s">
        <v>266</v>
      </c>
      <c r="B4" s="4" t="s">
        <v>267</v>
      </c>
    </row>
    <row r="5" spans="1:2">
      <c r="A5" s="4" t="s">
        <v>268</v>
      </c>
      <c r="B5" s="5" t="n">
        <v>175000</v>
      </c>
    </row>
    <row r="6" spans="1:2">
      <c r="A6" s="4" t="s">
        <v>269</v>
      </c>
      <c r="B6" s="9" t="n">
        <v>0.13</v>
      </c>
    </row>
    <row r="7" spans="1:2">
      <c r="A7" s="4" t="s">
        <v>270</v>
      </c>
    </row>
    <row r="8" spans="1:2">
      <c r="A8" s="4" t="s">
        <v>271</v>
      </c>
      <c r="B8" s="10" t="n">
        <v>0.01</v>
      </c>
    </row>
    <row r="9" spans="1:2">
      <c r="A9" s="4" t="s">
        <v>272</v>
      </c>
    </row>
    <row r="10" spans="1:2">
      <c r="A10" s="4" t="s">
        <v>271</v>
      </c>
      <c r="B10" s="10" t="n">
        <v>0.3</v>
      </c>
    </row>
    <row r="11" spans="1:2">
      <c r="A11" s="4" t="s">
        <v>273</v>
      </c>
    </row>
    <row r="12" spans="1:2">
      <c r="A12" s="4" t="s">
        <v>271</v>
      </c>
      <c r="B12" s="9" t="n">
        <v>0.01</v>
      </c>
    </row>
    <row r="13" spans="1:2">
      <c r="A13" s="4" t="s">
        <v>265</v>
      </c>
      <c r="B13" s="5" t="n">
        <v>100000</v>
      </c>
    </row>
    <row r="14" spans="1:2">
      <c r="A14" s="4" t="s">
        <v>266</v>
      </c>
      <c r="B14" s="4" t="s">
        <v>274</v>
      </c>
    </row>
    <row r="15" spans="1:2">
      <c r="A15" s="4" t="s">
        <v>275</v>
      </c>
      <c r="B15" s="9" t="n">
        <v>0.01</v>
      </c>
    </row>
    <row r="16" spans="1:2">
      <c r="A16" s="4" t="s">
        <v>268</v>
      </c>
      <c r="B16" s="5" t="n">
        <v>100000</v>
      </c>
    </row>
    <row r="17" spans="1:2">
      <c r="A17" s="4" t="s">
        <v>269</v>
      </c>
      <c r="B17" s="9" t="n">
        <v>0.01</v>
      </c>
    </row>
    <row r="18" spans="1:2">
      <c r="A18" s="4" t="s">
        <v>276</v>
      </c>
    </row>
    <row r="19" spans="1:2">
      <c r="A19" s="4" t="s">
        <v>271</v>
      </c>
      <c r="B19" s="9" t="n">
        <v>0.3</v>
      </c>
    </row>
    <row r="20" spans="1:2">
      <c r="A20" s="4" t="s">
        <v>265</v>
      </c>
      <c r="B20" s="5" t="n">
        <v>75000</v>
      </c>
    </row>
    <row r="21" spans="1:2">
      <c r="A21" s="4" t="s">
        <v>266</v>
      </c>
      <c r="B21" s="4" t="s">
        <v>277</v>
      </c>
    </row>
    <row r="22" spans="1:2">
      <c r="A22" s="4" t="s">
        <v>275</v>
      </c>
      <c r="B22" s="9" t="n">
        <v>0.01</v>
      </c>
    </row>
    <row r="23" spans="1:2">
      <c r="A23" s="4" t="s">
        <v>268</v>
      </c>
      <c r="B23" s="5" t="n">
        <v>75000</v>
      </c>
    </row>
    <row r="24" spans="1:2">
      <c r="A24" s="4" t="s">
        <v>269</v>
      </c>
      <c r="B24" s="9" t="n">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15"/>
  </cols>
  <sheetData>
    <row r="1" spans="1:2">
      <c r="A1" s="1" t="s">
        <v>278</v>
      </c>
      <c r="B1" s="2" t="s">
        <v>1</v>
      </c>
    </row>
    <row r="2" spans="1:2">
      <c r="B2" s="2" t="s">
        <v>2</v>
      </c>
    </row>
    <row r="3" spans="1:2">
      <c r="A3" s="4" t="s">
        <v>279</v>
      </c>
    </row>
    <row r="4" spans="1:2">
      <c r="A4" s="4" t="s">
        <v>280</v>
      </c>
      <c r="B4" s="4" t="s">
        <v>281</v>
      </c>
    </row>
    <row r="5" spans="1:2">
      <c r="A5" s="4" t="s">
        <v>282</v>
      </c>
    </row>
    <row r="6" spans="1:2">
      <c r="A6" s="4" t="s">
        <v>283</v>
      </c>
      <c r="B6" s="4" t="s">
        <v>284</v>
      </c>
    </row>
    <row r="7" spans="1:2">
      <c r="A7" s="4" t="s">
        <v>285</v>
      </c>
    </row>
    <row r="8" spans="1:2">
      <c r="A8" s="4" t="s">
        <v>280</v>
      </c>
      <c r="B8" s="4" t="s">
        <v>286</v>
      </c>
    </row>
    <row r="9" spans="1:2">
      <c r="A9" s="4" t="s">
        <v>287</v>
      </c>
    </row>
    <row r="10" spans="1:2">
      <c r="A10" s="4" t="s">
        <v>280</v>
      </c>
      <c r="B10" s="4" t="s">
        <v>288</v>
      </c>
    </row>
    <row r="11" spans="1:2">
      <c r="A11" s="4" t="s">
        <v>289</v>
      </c>
    </row>
    <row r="12" spans="1:2">
      <c r="A12" s="4" t="s">
        <v>280</v>
      </c>
      <c r="B12" s="4" t="s">
        <v>290</v>
      </c>
    </row>
    <row r="13" spans="1:2">
      <c r="A13" s="4" t="s">
        <v>291</v>
      </c>
    </row>
    <row r="14" spans="1:2">
      <c r="A14" s="4" t="s">
        <v>280</v>
      </c>
      <c r="B1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3"/>
    <col customWidth="1" max="6" min="6" width="14"/>
    <col customWidth="1" max="7" min="7" width="14"/>
  </cols>
  <sheetData>
    <row r="1" spans="1:7">
      <c r="A1" s="1" t="s">
        <v>293</v>
      </c>
      <c r="B1" s="2" t="s">
        <v>245</v>
      </c>
      <c r="C1" s="2" t="s">
        <v>294</v>
      </c>
      <c r="D1" s="2" t="s">
        <v>2</v>
      </c>
      <c r="E1" s="2" t="s">
        <v>77</v>
      </c>
      <c r="F1" s="2" t="s">
        <v>295</v>
      </c>
      <c r="G1" s="2" t="s">
        <v>31</v>
      </c>
    </row>
    <row r="2" spans="1:7">
      <c r="A2" s="4" t="s">
        <v>296</v>
      </c>
      <c r="D2" s="5" t="n">
        <v>175000</v>
      </c>
    </row>
    <row r="3" spans="1:7">
      <c r="A3" s="4" t="s">
        <v>269</v>
      </c>
      <c r="D3" s="9" t="n">
        <v>0.13</v>
      </c>
    </row>
    <row r="4" spans="1:7">
      <c r="A4" s="4" t="s">
        <v>250</v>
      </c>
      <c r="B4" s="5" t="n">
        <v>100000</v>
      </c>
      <c r="D4" s="5" t="n">
        <v>11624546</v>
      </c>
      <c r="E4" s="5" t="n">
        <v>604167</v>
      </c>
    </row>
    <row r="5" spans="1:7">
      <c r="A5" s="4" t="s">
        <v>297</v>
      </c>
      <c r="B5" s="7" t="n">
        <v>125000</v>
      </c>
      <c r="D5" s="7" t="n">
        <v>778570</v>
      </c>
      <c r="G5" s="7" t="n">
        <v>619300</v>
      </c>
    </row>
    <row r="6" spans="1:7">
      <c r="A6" s="4" t="s">
        <v>298</v>
      </c>
    </row>
    <row r="7" spans="1:7">
      <c r="A7" s="4" t="s">
        <v>250</v>
      </c>
      <c r="C7" s="5" t="n">
        <v>75000</v>
      </c>
      <c r="F7" s="5" t="n">
        <v>75000</v>
      </c>
    </row>
    <row r="8" spans="1:7">
      <c r="A8" s="4" t="s">
        <v>297</v>
      </c>
      <c r="C8" s="7" t="n">
        <v>50000</v>
      </c>
      <c r="F8" s="7"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0"/>
  </cols>
  <sheetData>
    <row r="1" spans="1:2">
      <c r="A1" s="1" t="s">
        <v>299</v>
      </c>
      <c r="B1" s="2" t="s">
        <v>300</v>
      </c>
    </row>
    <row r="2" spans="1:2">
      <c r="A2" s="4" t="s">
        <v>301</v>
      </c>
      <c r="B2" s="7" t="n">
        <v>428659</v>
      </c>
    </row>
    <row r="3" spans="1:2">
      <c r="A3" s="4" t="s">
        <v>302</v>
      </c>
      <c r="B3" s="5" t="n">
        <v>-53159</v>
      </c>
    </row>
    <row r="4" spans="1:2">
      <c r="A4" s="4" t="s">
        <v>303</v>
      </c>
      <c r="B4" s="5" t="n">
        <v>375500</v>
      </c>
    </row>
    <row r="5" spans="1:2">
      <c r="A5" s="4" t="s">
        <v>304</v>
      </c>
      <c r="B5" s="5" t="n">
        <v>-103659</v>
      </c>
    </row>
    <row r="6" spans="1:2">
      <c r="A6" s="4" t="s">
        <v>305</v>
      </c>
      <c r="B6" s="5" t="n">
        <v>271841</v>
      </c>
    </row>
    <row r="7" spans="1:2">
      <c r="A7" s="4" t="s">
        <v>306</v>
      </c>
    </row>
    <row r="8" spans="1:2">
      <c r="A8" s="4" t="s">
        <v>301</v>
      </c>
      <c r="B8" s="5" t="n">
        <v>325000</v>
      </c>
    </row>
    <row r="9" spans="1:2">
      <c r="A9" s="4" t="s">
        <v>307</v>
      </c>
    </row>
    <row r="10" spans="1:2">
      <c r="A10" s="4" t="s">
        <v>301</v>
      </c>
      <c r="B10" s="7" t="n">
        <v>1036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51"/>
    <col customWidth="1" max="3" min="3" width="80"/>
    <col customWidth="1" max="4" min="4" width="13"/>
    <col customWidth="1" max="5" min="5" width="14"/>
    <col customWidth="1" max="6" min="6" width="13"/>
    <col customWidth="1" max="7" min="7" width="13"/>
    <col customWidth="1" max="8" min="8" width="13"/>
    <col customWidth="1" max="9" min="9" width="14"/>
    <col customWidth="1" max="10" min="10" width="14"/>
  </cols>
  <sheetData>
    <row r="1" spans="1:10">
      <c r="A1" s="1" t="s">
        <v>308</v>
      </c>
      <c r="B1" s="2" t="s">
        <v>309</v>
      </c>
      <c r="C1" s="2" t="s">
        <v>2</v>
      </c>
      <c r="D1" s="2" t="s">
        <v>2</v>
      </c>
      <c r="E1" s="2" t="s">
        <v>310</v>
      </c>
      <c r="F1" s="2" t="s">
        <v>77</v>
      </c>
      <c r="G1" s="2" t="s">
        <v>2</v>
      </c>
      <c r="H1" s="2" t="s">
        <v>77</v>
      </c>
      <c r="I1" s="2" t="s">
        <v>245</v>
      </c>
      <c r="J1" s="2" t="s">
        <v>31</v>
      </c>
    </row>
    <row r="2" spans="1:10">
      <c r="A2" s="4" t="s">
        <v>297</v>
      </c>
      <c r="C2" s="7" t="n">
        <v>778570</v>
      </c>
      <c r="D2" s="7" t="n">
        <v>778570</v>
      </c>
      <c r="G2" s="7" t="n">
        <v>778570</v>
      </c>
      <c r="I2" s="7" t="n">
        <v>125000</v>
      </c>
      <c r="J2" s="7" t="n">
        <v>619300</v>
      </c>
    </row>
    <row r="3" spans="1:10">
      <c r="A3" s="4" t="s">
        <v>311</v>
      </c>
      <c r="D3" s="5" t="n">
        <v>42268</v>
      </c>
      <c r="F3" s="4" t="s">
        <v>45</v>
      </c>
      <c r="G3" s="5" t="n">
        <v>48708</v>
      </c>
      <c r="H3" s="4" t="s">
        <v>45</v>
      </c>
    </row>
    <row r="4" spans="1:10">
      <c r="A4" s="4" t="s">
        <v>312</v>
      </c>
    </row>
    <row r="5" spans="1:10">
      <c r="A5" s="4" t="s">
        <v>313</v>
      </c>
      <c r="E5" s="7" t="n">
        <v>95000</v>
      </c>
    </row>
    <row r="6" spans="1:10">
      <c r="A6" s="4" t="s">
        <v>314</v>
      </c>
    </row>
    <row r="7" spans="1:10">
      <c r="A7" s="4" t="s">
        <v>297</v>
      </c>
      <c r="B7" s="7" t="n">
        <v>400000</v>
      </c>
      <c r="E7" s="5" t="n">
        <v>120000</v>
      </c>
    </row>
    <row r="8" spans="1:10">
      <c r="A8" s="4" t="s">
        <v>315</v>
      </c>
      <c r="B8" s="4" t="s">
        <v>316</v>
      </c>
    </row>
    <row r="9" spans="1:10">
      <c r="A9" s="4" t="s">
        <v>317</v>
      </c>
      <c r="E9" s="5" t="n">
        <v>13333</v>
      </c>
    </row>
    <row r="10" spans="1:10">
      <c r="A10" s="4" t="s">
        <v>313</v>
      </c>
      <c r="G10" s="5" t="n">
        <v>19674</v>
      </c>
    </row>
    <row r="11" spans="1:10">
      <c r="A11" s="4" t="s">
        <v>311</v>
      </c>
      <c r="D11" s="7" t="n">
        <v>9358</v>
      </c>
      <c r="G11" s="7" t="n">
        <v>13333</v>
      </c>
    </row>
    <row r="12" spans="1:10">
      <c r="A12" s="4" t="s">
        <v>318</v>
      </c>
      <c r="D12" s="4" t="s">
        <v>319</v>
      </c>
      <c r="G12" s="4" t="s">
        <v>319</v>
      </c>
    </row>
    <row r="13" spans="1:10">
      <c r="A13" s="4" t="s">
        <v>320</v>
      </c>
      <c r="D13" s="7" t="n">
        <v>2860</v>
      </c>
      <c r="G13" s="7" t="n">
        <v>5326</v>
      </c>
    </row>
    <row r="14" spans="1:10">
      <c r="A14" s="4" t="s">
        <v>321</v>
      </c>
    </row>
    <row r="15" spans="1:10">
      <c r="A15" s="4" t="s">
        <v>313</v>
      </c>
      <c r="G15" s="5" t="n">
        <v>10000</v>
      </c>
    </row>
    <row r="16" spans="1:10">
      <c r="A16" s="4" t="s">
        <v>322</v>
      </c>
    </row>
    <row r="17" spans="1:10">
      <c r="A17" s="4" t="s">
        <v>313</v>
      </c>
      <c r="E17" s="7" t="n">
        <v>25000</v>
      </c>
    </row>
    <row r="18" spans="1:10">
      <c r="A18" s="4" t="s">
        <v>323</v>
      </c>
    </row>
    <row r="19" spans="1:10">
      <c r="A19" s="4" t="s">
        <v>297</v>
      </c>
      <c r="C19" s="7" t="n">
        <v>250000</v>
      </c>
      <c r="D19" s="5" t="n">
        <v>250000</v>
      </c>
      <c r="G19" s="5" t="n">
        <v>250000</v>
      </c>
    </row>
    <row r="20" spans="1:10">
      <c r="A20" s="4" t="s">
        <v>315</v>
      </c>
      <c r="C20" s="4" t="s">
        <v>324</v>
      </c>
    </row>
    <row r="21" spans="1:10">
      <c r="A21" s="4" t="s">
        <v>317</v>
      </c>
      <c r="C21" s="7" t="n">
        <v>75000</v>
      </c>
      <c r="D21" s="5" t="n">
        <v>75000</v>
      </c>
      <c r="G21" s="5" t="n">
        <v>75000</v>
      </c>
    </row>
    <row r="22" spans="1:10">
      <c r="A22" s="4" t="s">
        <v>311</v>
      </c>
      <c r="D22" s="7" t="n">
        <v>21841</v>
      </c>
      <c r="G22" s="7" t="n">
        <v>21841</v>
      </c>
    </row>
    <row r="23" spans="1:10">
      <c r="A23" s="4" t="s">
        <v>318</v>
      </c>
      <c r="D23" s="4" t="s">
        <v>325</v>
      </c>
      <c r="G23" s="4" t="s">
        <v>325</v>
      </c>
    </row>
    <row r="24" spans="1:10">
      <c r="A24" s="4" t="s">
        <v>320</v>
      </c>
      <c r="D24" s="7" t="n">
        <v>8208</v>
      </c>
      <c r="G24" s="7" t="n">
        <v>8208</v>
      </c>
    </row>
    <row r="25" spans="1:10">
      <c r="A25" s="4" t="s">
        <v>326</v>
      </c>
      <c r="C25" s="4" t="s">
        <v>327</v>
      </c>
    </row>
    <row r="26" spans="1:10">
      <c r="A26" s="4" t="s">
        <v>328</v>
      </c>
      <c r="C26" s="4" t="s">
        <v>329</v>
      </c>
    </row>
    <row r="27" spans="1:10">
      <c r="A27" s="4" t="s">
        <v>330</v>
      </c>
      <c r="C27" s="7" t="n">
        <v>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s>
  <sheetData>
    <row r="1" spans="1:7">
      <c r="A1" s="1" t="s">
        <v>331</v>
      </c>
      <c r="B1" s="2" t="s">
        <v>332</v>
      </c>
      <c r="C1" s="2" t="s">
        <v>2</v>
      </c>
      <c r="D1" s="2" t="s">
        <v>294</v>
      </c>
      <c r="E1" s="2" t="s">
        <v>295</v>
      </c>
      <c r="F1" s="2" t="s">
        <v>245</v>
      </c>
      <c r="G1" s="2" t="s">
        <v>31</v>
      </c>
    </row>
    <row r="2" spans="1:7">
      <c r="A2" s="4" t="s">
        <v>333</v>
      </c>
      <c r="C2" s="7" t="n">
        <v>778570</v>
      </c>
      <c r="F2" s="7" t="n">
        <v>125000</v>
      </c>
      <c r="G2" s="7" t="n">
        <v>619300</v>
      </c>
    </row>
    <row r="3" spans="1:7">
      <c r="A3" s="4" t="s">
        <v>334</v>
      </c>
      <c r="C3" s="5" t="n">
        <v>1222283</v>
      </c>
      <c r="G3" s="5" t="n">
        <v>1313012</v>
      </c>
    </row>
    <row r="4" spans="1:7">
      <c r="A4" s="4" t="s">
        <v>335</v>
      </c>
      <c r="C4" s="5" t="n">
        <v>-199333</v>
      </c>
      <c r="G4" s="5" t="n">
        <v>-202325</v>
      </c>
    </row>
    <row r="5" spans="1:7">
      <c r="A5" s="4" t="s">
        <v>336</v>
      </c>
      <c r="C5" s="5" t="n">
        <v>2134387</v>
      </c>
      <c r="G5" s="5" t="n">
        <v>1729987</v>
      </c>
    </row>
    <row r="6" spans="1:7">
      <c r="A6" s="4" t="s">
        <v>337</v>
      </c>
      <c r="C6" s="5" t="n">
        <v>2134387</v>
      </c>
      <c r="G6" s="5" t="n">
        <v>1729987</v>
      </c>
    </row>
    <row r="7" spans="1:7">
      <c r="A7" s="4" t="s">
        <v>338</v>
      </c>
      <c r="C7" s="5" t="n">
        <v>1928334</v>
      </c>
      <c r="G7" s="5" t="n">
        <v>1729987</v>
      </c>
    </row>
    <row r="8" spans="1:7">
      <c r="A8" s="4" t="s">
        <v>339</v>
      </c>
      <c r="C8" s="5" t="n">
        <v>206053</v>
      </c>
      <c r="G8" s="4" t="s">
        <v>45</v>
      </c>
    </row>
    <row r="9" spans="1:7">
      <c r="A9" s="4" t="s">
        <v>298</v>
      </c>
    </row>
    <row r="10" spans="1:7">
      <c r="A10" s="4" t="s">
        <v>333</v>
      </c>
      <c r="D10" s="7" t="n">
        <v>50000</v>
      </c>
      <c r="E10" s="7" t="n">
        <v>50000</v>
      </c>
    </row>
    <row r="11" spans="1:7">
      <c r="A11" s="4" t="s">
        <v>340</v>
      </c>
    </row>
    <row r="12" spans="1:7">
      <c r="A12" s="4" t="s">
        <v>333</v>
      </c>
      <c r="C12" s="5" t="n">
        <v>42670</v>
      </c>
      <c r="G12" s="5" t="n">
        <v>55000</v>
      </c>
    </row>
    <row r="13" spans="1:7">
      <c r="A13" s="4" t="s">
        <v>334</v>
      </c>
      <c r="C13" s="5" t="n">
        <v>57516</v>
      </c>
      <c r="G13" s="5" t="n">
        <v>81951</v>
      </c>
    </row>
    <row r="14" spans="1:7">
      <c r="A14" s="4" t="s">
        <v>335</v>
      </c>
      <c r="C14" s="5" t="n">
        <v>-453</v>
      </c>
      <c r="G14" s="5" t="n">
        <v>-28028</v>
      </c>
    </row>
    <row r="15" spans="1:7">
      <c r="A15" s="4" t="s">
        <v>336</v>
      </c>
      <c r="C15" s="5" t="n">
        <v>99733</v>
      </c>
      <c r="G15" s="5" t="n">
        <v>108923</v>
      </c>
    </row>
    <row r="16" spans="1:7">
      <c r="A16" s="4" t="s">
        <v>341</v>
      </c>
    </row>
    <row r="17" spans="1:7">
      <c r="A17" s="4" t="s">
        <v>333</v>
      </c>
      <c r="C17" s="5" t="n">
        <v>115000</v>
      </c>
      <c r="G17" s="5" t="n">
        <v>115000</v>
      </c>
    </row>
    <row r="18" spans="1:7">
      <c r="A18" s="4" t="s">
        <v>334</v>
      </c>
      <c r="C18" s="5" t="n">
        <v>186694</v>
      </c>
      <c r="G18" s="5" t="n">
        <v>207659</v>
      </c>
    </row>
    <row r="19" spans="1:7">
      <c r="A19" s="4" t="s">
        <v>335</v>
      </c>
      <c r="C19" s="4" t="s">
        <v>45</v>
      </c>
      <c r="G19" s="5" t="n">
        <v>-40411</v>
      </c>
    </row>
    <row r="20" spans="1:7">
      <c r="A20" s="4" t="s">
        <v>336</v>
      </c>
      <c r="C20" s="5" t="n">
        <v>301694</v>
      </c>
      <c r="G20" s="5" t="n">
        <v>282248</v>
      </c>
    </row>
    <row r="21" spans="1:7">
      <c r="A21" s="4" t="s">
        <v>342</v>
      </c>
    </row>
    <row r="22" spans="1:7">
      <c r="A22" s="4" t="s">
        <v>333</v>
      </c>
      <c r="C22" s="5" t="n">
        <v>115000</v>
      </c>
      <c r="G22" s="5" t="n">
        <v>115000</v>
      </c>
    </row>
    <row r="23" spans="1:7">
      <c r="A23" s="4" t="s">
        <v>334</v>
      </c>
      <c r="C23" s="5" t="n">
        <v>186611</v>
      </c>
      <c r="G23" s="5" t="n">
        <v>207536</v>
      </c>
    </row>
    <row r="24" spans="1:7">
      <c r="A24" s="4" t="s">
        <v>335</v>
      </c>
      <c r="C24" s="4" t="s">
        <v>45</v>
      </c>
      <c r="G24" s="5" t="n">
        <v>-40096</v>
      </c>
    </row>
    <row r="25" spans="1:7">
      <c r="A25" s="4" t="s">
        <v>336</v>
      </c>
      <c r="C25" s="5" t="n">
        <v>301611</v>
      </c>
      <c r="G25" s="5" t="n">
        <v>282440</v>
      </c>
    </row>
    <row r="26" spans="1:7">
      <c r="A26" s="4" t="s">
        <v>343</v>
      </c>
    </row>
    <row r="27" spans="1:7">
      <c r="A27" s="4" t="s">
        <v>333</v>
      </c>
      <c r="C27" s="5" t="n">
        <v>87500</v>
      </c>
      <c r="G27" s="5" t="n">
        <v>87500</v>
      </c>
    </row>
    <row r="28" spans="1:7">
      <c r="A28" s="4" t="s">
        <v>334</v>
      </c>
      <c r="C28" s="5" t="n">
        <v>373733</v>
      </c>
      <c r="G28" s="5" t="n">
        <v>380858</v>
      </c>
    </row>
    <row r="29" spans="1:7">
      <c r="A29" s="4" t="s">
        <v>335</v>
      </c>
      <c r="C29" s="5" t="n">
        <v>-153</v>
      </c>
      <c r="G29" s="5" t="n">
        <v>-28130</v>
      </c>
    </row>
    <row r="30" spans="1:7">
      <c r="A30" s="4" t="s">
        <v>336</v>
      </c>
      <c r="C30" s="5" t="n">
        <v>461080</v>
      </c>
      <c r="G30" s="5" t="n">
        <v>440228</v>
      </c>
    </row>
    <row r="31" spans="1:7">
      <c r="A31" s="4" t="s">
        <v>338</v>
      </c>
      <c r="B31" s="7" t="n">
        <v>149054</v>
      </c>
    </row>
    <row r="32" spans="1:7">
      <c r="A32" s="4" t="s">
        <v>344</v>
      </c>
    </row>
    <row r="33" spans="1:7">
      <c r="A33" s="4" t="s">
        <v>333</v>
      </c>
      <c r="C33" s="5" t="n">
        <v>100000</v>
      </c>
      <c r="G33" s="5" t="n">
        <v>100000</v>
      </c>
    </row>
    <row r="34" spans="1:7">
      <c r="A34" s="4" t="s">
        <v>334</v>
      </c>
      <c r="C34" s="5" t="n">
        <v>203030</v>
      </c>
      <c r="G34" s="5" t="n">
        <v>118391</v>
      </c>
    </row>
    <row r="35" spans="1:7">
      <c r="A35" s="4" t="s">
        <v>335</v>
      </c>
      <c r="C35" s="4" t="s">
        <v>45</v>
      </c>
      <c r="G35" s="4" t="s">
        <v>45</v>
      </c>
    </row>
    <row r="36" spans="1:7">
      <c r="A36" s="4" t="s">
        <v>336</v>
      </c>
      <c r="C36" s="5" t="n">
        <v>303030</v>
      </c>
      <c r="G36" s="5" t="n">
        <v>218391</v>
      </c>
    </row>
    <row r="37" spans="1:7">
      <c r="A37" s="4" t="s">
        <v>345</v>
      </c>
    </row>
    <row r="38" spans="1:7">
      <c r="A38" s="4" t="s">
        <v>333</v>
      </c>
      <c r="C38" s="5" t="n">
        <v>60500</v>
      </c>
      <c r="G38" s="5" t="n">
        <v>60500</v>
      </c>
    </row>
    <row r="39" spans="1:7">
      <c r="A39" s="4" t="s">
        <v>334</v>
      </c>
      <c r="C39" s="5" t="n">
        <v>212973</v>
      </c>
      <c r="G39" s="5" t="n">
        <v>155017</v>
      </c>
    </row>
    <row r="40" spans="1:7">
      <c r="A40" s="4" t="s">
        <v>335</v>
      </c>
      <c r="C40" s="5" t="n">
        <v>-30160</v>
      </c>
      <c r="G40" s="5" t="n">
        <v>-44576</v>
      </c>
    </row>
    <row r="41" spans="1:7">
      <c r="A41" s="4" t="s">
        <v>336</v>
      </c>
      <c r="C41" s="5" t="n">
        <v>243313</v>
      </c>
      <c r="G41" s="5" t="n">
        <v>170941</v>
      </c>
    </row>
    <row r="42" spans="1:7">
      <c r="A42" s="4" t="s">
        <v>346</v>
      </c>
    </row>
    <row r="43" spans="1:7">
      <c r="A43" s="4" t="s">
        <v>333</v>
      </c>
      <c r="C43" s="5" t="n">
        <v>50000</v>
      </c>
      <c r="G43" s="5" t="n">
        <v>50000</v>
      </c>
    </row>
    <row r="44" spans="1:7">
      <c r="A44" s="4" t="s">
        <v>334</v>
      </c>
      <c r="C44" s="5" t="n">
        <v>76462</v>
      </c>
      <c r="G44" s="5" t="n">
        <v>94905</v>
      </c>
    </row>
    <row r="45" spans="1:7">
      <c r="A45" s="4" t="s">
        <v>335</v>
      </c>
      <c r="C45" s="4" t="s">
        <v>45</v>
      </c>
      <c r="G45" s="4" t="s">
        <v>45</v>
      </c>
    </row>
    <row r="46" spans="1:7">
      <c r="A46" s="4" t="s">
        <v>336</v>
      </c>
      <c r="C46" s="5" t="n">
        <v>126462</v>
      </c>
      <c r="G46" s="5" t="n">
        <v>144905</v>
      </c>
    </row>
    <row r="47" spans="1:7">
      <c r="A47" s="4" t="s">
        <v>347</v>
      </c>
    </row>
    <row r="48" spans="1:7">
      <c r="A48" s="4" t="s">
        <v>333</v>
      </c>
      <c r="C48" s="5" t="n">
        <v>27500</v>
      </c>
      <c r="G48" s="5" t="n">
        <v>27500</v>
      </c>
    </row>
    <row r="49" spans="1:7">
      <c r="A49" s="4" t="s">
        <v>334</v>
      </c>
      <c r="C49" s="5" t="n">
        <v>39809</v>
      </c>
      <c r="G49" s="5" t="n">
        <v>50532</v>
      </c>
    </row>
    <row r="50" spans="1:7">
      <c r="A50" s="4" t="s">
        <v>335</v>
      </c>
      <c r="C50" s="5" t="n">
        <v>-2185</v>
      </c>
      <c r="G50" s="5" t="n">
        <v>-15973</v>
      </c>
    </row>
    <row r="51" spans="1:7">
      <c r="A51" s="4" t="s">
        <v>336</v>
      </c>
      <c r="C51" s="5" t="n">
        <v>65124</v>
      </c>
      <c r="G51" s="5" t="n">
        <v>62059</v>
      </c>
    </row>
    <row r="52" spans="1:7">
      <c r="A52" s="4" t="s">
        <v>348</v>
      </c>
    </row>
    <row r="53" spans="1:7">
      <c r="A53" s="4" t="s">
        <v>333</v>
      </c>
      <c r="C53" s="5" t="n">
        <v>8800</v>
      </c>
      <c r="G53" s="5" t="n">
        <v>8800</v>
      </c>
    </row>
    <row r="54" spans="1:7">
      <c r="A54" s="4" t="s">
        <v>334</v>
      </c>
      <c r="C54" s="5" t="n">
        <v>18186</v>
      </c>
      <c r="G54" s="5" t="n">
        <v>16163</v>
      </c>
    </row>
    <row r="55" spans="1:7">
      <c r="A55" s="4" t="s">
        <v>335</v>
      </c>
      <c r="C55" s="5" t="n">
        <v>-699</v>
      </c>
      <c r="G55" s="5" t="n">
        <v>-5111</v>
      </c>
    </row>
    <row r="56" spans="1:7">
      <c r="A56" s="4" t="s">
        <v>336</v>
      </c>
      <c r="C56" s="5" t="n">
        <v>26287</v>
      </c>
      <c r="G56" s="5" t="n">
        <v>19852</v>
      </c>
    </row>
    <row r="57" spans="1:7">
      <c r="A57" s="4" t="s">
        <v>349</v>
      </c>
    </row>
    <row r="58" spans="1:7">
      <c r="A58" s="4" t="s">
        <v>333</v>
      </c>
      <c r="C58" s="5" t="n">
        <v>160600</v>
      </c>
      <c r="G58" s="4" t="s">
        <v>45</v>
      </c>
    </row>
    <row r="59" spans="1:7">
      <c r="A59" s="4" t="s">
        <v>334</v>
      </c>
      <c r="C59" s="5" t="n">
        <v>166930</v>
      </c>
      <c r="G59" s="4" t="s">
        <v>45</v>
      </c>
    </row>
    <row r="60" spans="1:7">
      <c r="A60" s="4" t="s">
        <v>335</v>
      </c>
      <c r="C60" s="5" t="n">
        <v>-156451</v>
      </c>
      <c r="G60" s="4" t="s">
        <v>45</v>
      </c>
    </row>
    <row r="61" spans="1:7">
      <c r="A61" s="4" t="s">
        <v>336</v>
      </c>
      <c r="C61" s="5" t="n">
        <v>171079</v>
      </c>
      <c r="G61" s="4" t="s">
        <v>45</v>
      </c>
    </row>
    <row r="62" spans="1:7">
      <c r="A62" s="4" t="s">
        <v>350</v>
      </c>
    </row>
    <row r="63" spans="1:7">
      <c r="A63" s="4" t="s">
        <v>333</v>
      </c>
      <c r="C63" s="5" t="n">
        <v>11000</v>
      </c>
      <c r="G63" s="4" t="s">
        <v>45</v>
      </c>
    </row>
    <row r="64" spans="1:7">
      <c r="A64" s="4" t="s">
        <v>334</v>
      </c>
      <c r="C64" s="5" t="n">
        <v>33206</v>
      </c>
      <c r="G64" s="4" t="s">
        <v>45</v>
      </c>
    </row>
    <row r="65" spans="1:7">
      <c r="A65" s="4" t="s">
        <v>335</v>
      </c>
      <c r="C65" s="5" t="n">
        <v>-9232</v>
      </c>
      <c r="G65" s="4" t="s">
        <v>45</v>
      </c>
    </row>
    <row r="66" spans="1:7">
      <c r="A66" s="4" t="s">
        <v>336</v>
      </c>
      <c r="C66" s="7" t="n">
        <v>34974</v>
      </c>
      <c r="G66"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5</v>
      </c>
      <c r="B1" s="2" t="s">
        <v>76</v>
      </c>
      <c r="D1" s="2" t="s">
        <v>1</v>
      </c>
    </row>
    <row r="2" spans="1:5">
      <c r="B2" s="2" t="s">
        <v>2</v>
      </c>
      <c r="C2" s="2" t="s">
        <v>77</v>
      </c>
      <c r="D2" s="2" t="s">
        <v>2</v>
      </c>
      <c r="E2" s="2" t="s">
        <v>77</v>
      </c>
    </row>
    <row r="3" spans="1:5">
      <c r="A3" s="3" t="s">
        <v>78</v>
      </c>
    </row>
    <row r="4" spans="1:5">
      <c r="A4" s="4" t="s">
        <v>79</v>
      </c>
      <c r="B4" s="4" t="s">
        <v>45</v>
      </c>
      <c r="C4" s="7" t="n">
        <v>23547</v>
      </c>
      <c r="D4" s="4" t="s">
        <v>45</v>
      </c>
      <c r="E4" s="7" t="n">
        <v>33848</v>
      </c>
    </row>
    <row r="5" spans="1:5">
      <c r="A5" s="4" t="s">
        <v>80</v>
      </c>
      <c r="B5" s="4" t="s">
        <v>45</v>
      </c>
      <c r="C5" s="5" t="n">
        <v>120</v>
      </c>
      <c r="D5" s="4" t="s">
        <v>45</v>
      </c>
      <c r="E5" s="5" t="n">
        <v>4814</v>
      </c>
    </row>
    <row r="6" spans="1:5">
      <c r="A6" s="4" t="s">
        <v>81</v>
      </c>
      <c r="B6" s="4" t="s">
        <v>45</v>
      </c>
      <c r="C6" s="5" t="n">
        <v>23667</v>
      </c>
      <c r="D6" s="4" t="s">
        <v>45</v>
      </c>
      <c r="E6" s="5" t="n">
        <v>38662</v>
      </c>
    </row>
    <row r="7" spans="1:5">
      <c r="A7" s="4" t="s">
        <v>82</v>
      </c>
      <c r="B7" s="4" t="s">
        <v>45</v>
      </c>
      <c r="C7" s="5" t="n">
        <v>-20758</v>
      </c>
      <c r="D7" s="4" t="s">
        <v>45</v>
      </c>
      <c r="E7" s="5" t="n">
        <v>-29292</v>
      </c>
    </row>
    <row r="8" spans="1:5">
      <c r="A8" s="4" t="s">
        <v>83</v>
      </c>
      <c r="B8" s="4" t="s">
        <v>45</v>
      </c>
      <c r="C8" s="5" t="n">
        <v>2909</v>
      </c>
      <c r="D8" s="4" t="s">
        <v>45</v>
      </c>
      <c r="E8" s="5" t="n">
        <v>9370</v>
      </c>
    </row>
    <row r="9" spans="1:5">
      <c r="A9" s="3" t="s">
        <v>84</v>
      </c>
    </row>
    <row r="10" spans="1:5">
      <c r="A10" s="4" t="s">
        <v>85</v>
      </c>
      <c r="B10" s="5" t="n">
        <v>196225</v>
      </c>
      <c r="C10" s="5" t="n">
        <v>313005</v>
      </c>
      <c r="D10" s="5" t="n">
        <v>371995</v>
      </c>
      <c r="E10" s="5" t="n">
        <v>499835</v>
      </c>
    </row>
    <row r="11" spans="1:5">
      <c r="A11" s="4" t="s">
        <v>86</v>
      </c>
      <c r="B11" s="5" t="n">
        <v>196225</v>
      </c>
      <c r="C11" s="5" t="n">
        <v>313005</v>
      </c>
      <c r="D11" s="5" t="n">
        <v>371995</v>
      </c>
      <c r="E11" s="5" t="n">
        <v>499835</v>
      </c>
    </row>
    <row r="12" spans="1:5">
      <c r="A12" s="4" t="s">
        <v>87</v>
      </c>
      <c r="B12" s="5" t="n">
        <v>-196225</v>
      </c>
      <c r="C12" s="5" t="n">
        <v>-310096</v>
      </c>
      <c r="D12" s="5" t="n">
        <v>-371995</v>
      </c>
      <c r="E12" s="5" t="n">
        <v>-490465</v>
      </c>
    </row>
    <row r="13" spans="1:5">
      <c r="A13" s="3" t="s">
        <v>88</v>
      </c>
    </row>
    <row r="14" spans="1:5">
      <c r="A14" s="4" t="s">
        <v>89</v>
      </c>
      <c r="B14" s="5" t="n">
        <v>42268</v>
      </c>
      <c r="C14" s="4" t="s">
        <v>45</v>
      </c>
      <c r="D14" s="5" t="n">
        <v>48708</v>
      </c>
      <c r="E14" s="4" t="s">
        <v>45</v>
      </c>
    </row>
    <row r="15" spans="1:5">
      <c r="A15" s="4" t="s">
        <v>90</v>
      </c>
      <c r="B15" s="5" t="n">
        <v>-109351</v>
      </c>
      <c r="C15" s="5" t="n">
        <v>-68669</v>
      </c>
      <c r="D15" s="5" t="n">
        <v>-192671</v>
      </c>
      <c r="E15" s="5" t="n">
        <v>-79869</v>
      </c>
    </row>
    <row r="16" spans="1:5">
      <c r="A16" s="4" t="s">
        <v>91</v>
      </c>
      <c r="B16" s="5" t="n">
        <v>-118351</v>
      </c>
      <c r="C16" s="5" t="n">
        <v>-84178</v>
      </c>
      <c r="D16" s="5" t="n">
        <v>-258867</v>
      </c>
      <c r="E16" s="5" t="n">
        <v>-84178</v>
      </c>
    </row>
    <row r="17" spans="1:5">
      <c r="A17" s="4" t="s">
        <v>92</v>
      </c>
      <c r="B17" s="5" t="n">
        <v>-68522</v>
      </c>
      <c r="C17" s="5" t="n">
        <v>-301309</v>
      </c>
      <c r="D17" s="5" t="n">
        <v>-71061</v>
      </c>
      <c r="E17" s="5" t="n">
        <v>-301309</v>
      </c>
    </row>
    <row r="18" spans="1:5">
      <c r="A18" s="4" t="s">
        <v>93</v>
      </c>
      <c r="B18" s="4" t="s">
        <v>45</v>
      </c>
      <c r="C18" s="4" t="s">
        <v>45</v>
      </c>
      <c r="D18" s="5" t="n">
        <v>154694</v>
      </c>
      <c r="E18" s="4" t="s">
        <v>45</v>
      </c>
    </row>
    <row r="19" spans="1:5">
      <c r="A19" s="4" t="s">
        <v>94</v>
      </c>
      <c r="B19" s="5" t="n">
        <v>-231937</v>
      </c>
      <c r="C19" s="5" t="n">
        <v>182776</v>
      </c>
      <c r="D19" s="5" t="n">
        <v>10206</v>
      </c>
      <c r="E19" s="5" t="n">
        <v>182776</v>
      </c>
    </row>
    <row r="20" spans="1:5">
      <c r="A20" s="4" t="s">
        <v>95</v>
      </c>
      <c r="B20" s="5" t="n">
        <v>-485893</v>
      </c>
      <c r="C20" s="5" t="n">
        <v>-271380</v>
      </c>
      <c r="D20" s="5" t="n">
        <v>-618379</v>
      </c>
      <c r="E20" s="5" t="n">
        <v>-282580</v>
      </c>
    </row>
    <row r="21" spans="1:5">
      <c r="A21" s="4" t="s">
        <v>96</v>
      </c>
      <c r="B21" s="5" t="n">
        <v>-682118</v>
      </c>
      <c r="C21" s="5" t="n">
        <v>-581476</v>
      </c>
      <c r="D21" s="5" t="n">
        <v>-990374</v>
      </c>
      <c r="E21" s="5" t="n">
        <v>-773045</v>
      </c>
    </row>
    <row r="22" spans="1:5">
      <c r="A22" s="4" t="s">
        <v>97</v>
      </c>
      <c r="B22" s="4" t="s">
        <v>45</v>
      </c>
      <c r="C22" s="4" t="s">
        <v>45</v>
      </c>
      <c r="D22" s="4" t="s">
        <v>45</v>
      </c>
      <c r="E22" s="4" t="s">
        <v>45</v>
      </c>
    </row>
    <row r="23" spans="1:5">
      <c r="A23" s="4" t="s">
        <v>98</v>
      </c>
      <c r="B23" s="7" t="n">
        <v>-682118</v>
      </c>
      <c r="C23" s="7" t="n">
        <v>-581476</v>
      </c>
      <c r="D23" s="7" t="n">
        <v>-990374</v>
      </c>
      <c r="E23" s="7" t="n">
        <v>-773045</v>
      </c>
    </row>
    <row r="24" spans="1:5">
      <c r="A24" s="4" t="s">
        <v>99</v>
      </c>
      <c r="B24" s="9" t="n">
        <v>-0.1</v>
      </c>
      <c r="C24" s="9" t="n">
        <v>-0.11</v>
      </c>
      <c r="D24" s="9" t="n">
        <v>-0.15</v>
      </c>
      <c r="E24" s="9" t="n">
        <v>-0.14</v>
      </c>
    </row>
    <row r="25" spans="1:5">
      <c r="A25" s="4" t="s">
        <v>100</v>
      </c>
      <c r="B25" s="5" t="n">
        <v>6842254</v>
      </c>
      <c r="C25" s="5" t="n">
        <v>5451384</v>
      </c>
      <c r="D25" s="5" t="n">
        <v>6680701</v>
      </c>
      <c r="E25" s="5" t="n">
        <v>5336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133"/>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21"/>
    <col customWidth="1" max="5" min="5" width="37"/>
    <col customWidth="1" max="6" min="6" width="20"/>
    <col customWidth="1" max="7" min="7" width="27"/>
    <col customWidth="1" max="8" min="8" width="27"/>
    <col customWidth="1" max="9" min="9" width="37"/>
    <col customWidth="1" max="10" min="10" width="37"/>
    <col customWidth="1" max="11" min="11" width="21"/>
    <col customWidth="1" max="12" min="12" width="21"/>
    <col customWidth="1" max="13" min="13" width="36"/>
    <col customWidth="1" max="14" min="14" width="20"/>
    <col customWidth="1" max="15" min="15" width="80"/>
    <col customWidth="1" max="16" min="16" width="20"/>
    <col customWidth="1" max="17" min="17" width="21"/>
    <col customWidth="1" max="18" min="18" width="27"/>
  </cols>
  <sheetData>
    <row r="1" spans="1:18">
      <c r="A1" s="1" t="s">
        <v>351</v>
      </c>
      <c r="B1" s="2" t="s">
        <v>352</v>
      </c>
      <c r="C1" s="2" t="s">
        <v>353</v>
      </c>
      <c r="D1" s="2" t="s">
        <v>354</v>
      </c>
      <c r="E1" s="2" t="s">
        <v>355</v>
      </c>
      <c r="F1" s="2" t="s">
        <v>356</v>
      </c>
      <c r="G1" s="2" t="s">
        <v>357</v>
      </c>
      <c r="H1" s="2" t="s">
        <v>358</v>
      </c>
      <c r="I1" s="2" t="s">
        <v>359</v>
      </c>
      <c r="J1" s="2" t="s">
        <v>360</v>
      </c>
      <c r="K1" s="2" t="s">
        <v>361</v>
      </c>
      <c r="L1" s="2" t="s">
        <v>362</v>
      </c>
      <c r="M1" s="2" t="s">
        <v>363</v>
      </c>
      <c r="N1" s="2" t="s">
        <v>364</v>
      </c>
      <c r="O1" s="2" t="s">
        <v>365</v>
      </c>
      <c r="P1" s="2" t="s">
        <v>364</v>
      </c>
      <c r="Q1" s="2" t="s">
        <v>366</v>
      </c>
      <c r="R1" s="2" t="s">
        <v>367</v>
      </c>
    </row>
    <row r="2" spans="1:18">
      <c r="A2" s="4" t="s">
        <v>368</v>
      </c>
      <c r="M2" s="7" t="n">
        <v>24900</v>
      </c>
      <c r="O2" s="7" t="n">
        <v>24900</v>
      </c>
      <c r="R2" s="4" t="s">
        <v>45</v>
      </c>
    </row>
    <row r="3" spans="1:18">
      <c r="A3" s="4" t="s">
        <v>369</v>
      </c>
      <c r="M3" s="5" t="n">
        <v>109351</v>
      </c>
      <c r="N3" s="7" t="n">
        <v>68669</v>
      </c>
      <c r="O3" s="5" t="n">
        <v>192671</v>
      </c>
      <c r="P3" s="7" t="n">
        <v>79869</v>
      </c>
    </row>
    <row r="4" spans="1:18">
      <c r="A4" s="4" t="s">
        <v>370</v>
      </c>
      <c r="M4" s="7" t="n">
        <v>1928334</v>
      </c>
      <c r="O4" s="7" t="n">
        <v>1928334</v>
      </c>
      <c r="R4" s="7" t="n">
        <v>1729987</v>
      </c>
    </row>
    <row r="5" spans="1:18">
      <c r="A5" s="4" t="s">
        <v>371</v>
      </c>
      <c r="M5" s="5" t="n">
        <v>6842254</v>
      </c>
      <c r="O5" s="5" t="n">
        <v>6842254</v>
      </c>
      <c r="R5" s="5" t="n">
        <v>6309635</v>
      </c>
    </row>
    <row r="6" spans="1:18">
      <c r="A6" s="4" t="s">
        <v>372</v>
      </c>
      <c r="M6" s="7" t="n">
        <v>2134387</v>
      </c>
      <c r="O6" s="7" t="n">
        <v>2134387</v>
      </c>
      <c r="R6" s="7" t="n">
        <v>1729987</v>
      </c>
    </row>
    <row r="7" spans="1:18">
      <c r="A7" s="4" t="s">
        <v>373</v>
      </c>
      <c r="I7" s="7" t="n">
        <v>20000</v>
      </c>
    </row>
    <row r="8" spans="1:18">
      <c r="A8" s="4" t="s">
        <v>374</v>
      </c>
    </row>
    <row r="9" spans="1:18">
      <c r="A9" s="4" t="s">
        <v>368</v>
      </c>
      <c r="M9" s="5" t="n">
        <v>1200000</v>
      </c>
      <c r="O9" s="5" t="n">
        <v>1200000</v>
      </c>
    </row>
    <row r="10" spans="1:18">
      <c r="A10" s="4" t="s">
        <v>252</v>
      </c>
    </row>
    <row r="11" spans="1:18">
      <c r="A11" s="4" t="s">
        <v>375</v>
      </c>
      <c r="M11" s="5" t="n">
        <v>130419</v>
      </c>
      <c r="O11" s="5" t="n">
        <v>130419</v>
      </c>
    </row>
    <row r="12" spans="1:18">
      <c r="A12" s="4" t="s">
        <v>376</v>
      </c>
    </row>
    <row r="13" spans="1:18">
      <c r="A13" s="4" t="s">
        <v>377</v>
      </c>
      <c r="J13" s="5" t="n">
        <v>457619</v>
      </c>
    </row>
    <row r="14" spans="1:18">
      <c r="A14" s="4" t="s">
        <v>378</v>
      </c>
      <c r="M14" s="7" t="n">
        <v>68522</v>
      </c>
      <c r="O14" s="7" t="n">
        <v>71061</v>
      </c>
    </row>
    <row r="15" spans="1:18">
      <c r="A15" s="4" t="s">
        <v>379</v>
      </c>
      <c r="J15" s="7" t="n">
        <v>183048</v>
      </c>
    </row>
    <row r="16" spans="1:18">
      <c r="A16" s="4" t="s">
        <v>380</v>
      </c>
      <c r="J16" s="7" t="n">
        <v>154694</v>
      </c>
    </row>
    <row r="17" spans="1:18">
      <c r="A17" s="4" t="s">
        <v>381</v>
      </c>
    </row>
    <row r="18" spans="1:18">
      <c r="A18" s="4" t="s">
        <v>382</v>
      </c>
      <c r="M18" s="4" t="s">
        <v>319</v>
      </c>
      <c r="O18" s="4" t="s">
        <v>319</v>
      </c>
    </row>
    <row r="19" spans="1:18">
      <c r="A19" s="4" t="s">
        <v>383</v>
      </c>
      <c r="O19" s="4" t="s">
        <v>384</v>
      </c>
    </row>
    <row r="20" spans="1:18">
      <c r="A20" s="4" t="s">
        <v>385</v>
      </c>
      <c r="O20" s="5" t="n">
        <v>110609</v>
      </c>
    </row>
    <row r="21" spans="1:18">
      <c r="A21" s="4" t="s">
        <v>372</v>
      </c>
      <c r="M21" s="7" t="n">
        <v>34974</v>
      </c>
      <c r="O21" s="7" t="n">
        <v>34974</v>
      </c>
      <c r="R21" s="4" t="s">
        <v>45</v>
      </c>
    </row>
    <row r="22" spans="1:18">
      <c r="A22" s="4" t="s">
        <v>386</v>
      </c>
      <c r="O22" s="4" t="s">
        <v>387</v>
      </c>
    </row>
    <row r="23" spans="1:18">
      <c r="A23" s="4" t="s">
        <v>388</v>
      </c>
    </row>
    <row r="24" spans="1:18">
      <c r="A24" s="4" t="s">
        <v>369</v>
      </c>
      <c r="M24" s="5" t="n">
        <v>75891</v>
      </c>
      <c r="N24" s="7" t="n">
        <v>84178</v>
      </c>
      <c r="O24" s="7" t="n">
        <v>170441</v>
      </c>
      <c r="P24" s="7" t="n">
        <v>84178</v>
      </c>
    </row>
    <row r="25" spans="1:18">
      <c r="A25" s="4" t="s">
        <v>389</v>
      </c>
    </row>
    <row r="26" spans="1:18">
      <c r="A26" s="4" t="s">
        <v>375</v>
      </c>
      <c r="M26" s="7" t="n">
        <v>23000</v>
      </c>
      <c r="O26" s="7" t="n">
        <v>23000</v>
      </c>
    </row>
    <row r="27" spans="1:18">
      <c r="A27" s="4" t="s">
        <v>382</v>
      </c>
      <c r="M27" s="4" t="s">
        <v>390</v>
      </c>
      <c r="O27" s="4" t="s">
        <v>390</v>
      </c>
    </row>
    <row r="28" spans="1:18">
      <c r="A28" s="4" t="s">
        <v>391</v>
      </c>
      <c r="O28" s="4" t="s">
        <v>392</v>
      </c>
    </row>
    <row r="29" spans="1:18">
      <c r="A29" s="4" t="s">
        <v>393</v>
      </c>
      <c r="O29" s="4" t="s">
        <v>394</v>
      </c>
    </row>
    <row r="30" spans="1:18">
      <c r="A30" s="4" t="s">
        <v>395</v>
      </c>
      <c r="O30" s="4" t="s">
        <v>396</v>
      </c>
    </row>
    <row r="31" spans="1:18">
      <c r="A31" s="4" t="s">
        <v>397</v>
      </c>
      <c r="O31" s="5" t="n">
        <v>20</v>
      </c>
    </row>
    <row r="32" spans="1:18">
      <c r="A32" s="4" t="s">
        <v>385</v>
      </c>
      <c r="O32" s="5" t="n">
        <v>1916667</v>
      </c>
    </row>
    <row r="33" spans="1:18">
      <c r="A33" s="4" t="s">
        <v>398</v>
      </c>
    </row>
    <row r="34" spans="1:18">
      <c r="A34" s="4" t="s">
        <v>370</v>
      </c>
      <c r="C34" s="7" t="n">
        <v>200000</v>
      </c>
    </row>
    <row r="35" spans="1:18">
      <c r="A35" s="4" t="s">
        <v>371</v>
      </c>
      <c r="C35" s="5" t="n">
        <v>100000</v>
      </c>
    </row>
    <row r="36" spans="1:18">
      <c r="A36" s="4" t="s">
        <v>399</v>
      </c>
      <c r="C36" s="4" t="s">
        <v>400</v>
      </c>
    </row>
    <row r="37" spans="1:18">
      <c r="A37" s="4" t="s">
        <v>401</v>
      </c>
      <c r="C37" s="9" t="n">
        <v>1.4</v>
      </c>
    </row>
    <row r="38" spans="1:18">
      <c r="A38" s="4" t="s">
        <v>372</v>
      </c>
      <c r="C38" s="7" t="n">
        <v>340000</v>
      </c>
    </row>
    <row r="39" spans="1:18">
      <c r="A39" s="4" t="s">
        <v>402</v>
      </c>
    </row>
    <row r="40" spans="1:18">
      <c r="A40" s="4" t="s">
        <v>377</v>
      </c>
      <c r="I40" s="5" t="n">
        <v>297619</v>
      </c>
    </row>
    <row r="41" spans="1:18">
      <c r="A41" s="4" t="s">
        <v>379</v>
      </c>
      <c r="I41" s="7" t="n">
        <v>12500</v>
      </c>
    </row>
    <row r="42" spans="1:18">
      <c r="A42" s="4" t="s">
        <v>403</v>
      </c>
    </row>
    <row r="43" spans="1:18">
      <c r="A43" s="4" t="s">
        <v>369</v>
      </c>
      <c r="O43" s="7" t="n">
        <v>18200</v>
      </c>
    </row>
    <row r="44" spans="1:18">
      <c r="A44" s="4" t="s">
        <v>382</v>
      </c>
      <c r="M44" s="4" t="s">
        <v>319</v>
      </c>
      <c r="O44" s="4" t="s">
        <v>319</v>
      </c>
    </row>
    <row r="45" spans="1:18">
      <c r="A45" s="4" t="s">
        <v>391</v>
      </c>
      <c r="O45" s="4" t="s">
        <v>404</v>
      </c>
    </row>
    <row r="46" spans="1:18">
      <c r="A46" s="4" t="s">
        <v>393</v>
      </c>
      <c r="O46" s="4" t="s">
        <v>405</v>
      </c>
    </row>
    <row r="47" spans="1:18">
      <c r="A47" s="4" t="s">
        <v>383</v>
      </c>
      <c r="O47" s="4" t="s">
        <v>406</v>
      </c>
    </row>
    <row r="48" spans="1:18">
      <c r="A48" s="4" t="s">
        <v>385</v>
      </c>
      <c r="O48" s="5" t="n">
        <v>2966548</v>
      </c>
    </row>
    <row r="49" spans="1:18">
      <c r="A49" s="4" t="s">
        <v>370</v>
      </c>
      <c r="Q49" s="7" t="n">
        <v>149054</v>
      </c>
    </row>
    <row r="50" spans="1:18">
      <c r="A50" s="4" t="s">
        <v>372</v>
      </c>
      <c r="M50" s="7" t="n">
        <v>461080</v>
      </c>
      <c r="O50" s="7" t="n">
        <v>461080</v>
      </c>
      <c r="R50" s="5" t="n">
        <v>440228</v>
      </c>
    </row>
    <row r="51" spans="1:18">
      <c r="A51" s="4" t="s">
        <v>373</v>
      </c>
      <c r="M51" s="9" t="n">
        <v>1.3</v>
      </c>
      <c r="O51" s="9" t="n">
        <v>1.3</v>
      </c>
    </row>
    <row r="52" spans="1:18">
      <c r="A52" s="4" t="s">
        <v>407</v>
      </c>
      <c r="D52" s="7" t="n">
        <v>90000</v>
      </c>
    </row>
    <row r="53" spans="1:18">
      <c r="A53" s="4" t="s">
        <v>408</v>
      </c>
    </row>
    <row r="54" spans="1:18">
      <c r="A54" s="4" t="s">
        <v>382</v>
      </c>
      <c r="M54" s="4" t="s">
        <v>319</v>
      </c>
      <c r="O54" s="4" t="s">
        <v>319</v>
      </c>
    </row>
    <row r="55" spans="1:18">
      <c r="A55" s="4" t="s">
        <v>391</v>
      </c>
      <c r="O55" s="4" t="s">
        <v>409</v>
      </c>
    </row>
    <row r="56" spans="1:18">
      <c r="A56" s="4" t="s">
        <v>393</v>
      </c>
      <c r="O56" s="4" t="s">
        <v>410</v>
      </c>
    </row>
    <row r="57" spans="1:18">
      <c r="A57" s="4" t="s">
        <v>395</v>
      </c>
      <c r="O57" s="4" t="s">
        <v>411</v>
      </c>
    </row>
    <row r="58" spans="1:18">
      <c r="A58" s="4" t="s">
        <v>397</v>
      </c>
      <c r="O58" s="5" t="n">
        <v>20</v>
      </c>
    </row>
    <row r="59" spans="1:18">
      <c r="A59" s="4" t="s">
        <v>385</v>
      </c>
      <c r="O59" s="5" t="n">
        <v>767754</v>
      </c>
    </row>
    <row r="60" spans="1:18">
      <c r="A60" s="4" t="s">
        <v>373</v>
      </c>
      <c r="M60" s="9" t="n">
        <v>0.5</v>
      </c>
      <c r="O60" s="9" t="n">
        <v>0.5</v>
      </c>
    </row>
    <row r="61" spans="1:18">
      <c r="A61" s="4" t="s">
        <v>412</v>
      </c>
    </row>
    <row r="62" spans="1:18">
      <c r="A62" s="4" t="s">
        <v>377</v>
      </c>
      <c r="G62" s="5" t="n">
        <v>60000</v>
      </c>
    </row>
    <row r="63" spans="1:18">
      <c r="A63" s="4" t="s">
        <v>379</v>
      </c>
      <c r="G63" s="7" t="n">
        <v>3024</v>
      </c>
    </row>
    <row r="64" spans="1:18">
      <c r="A64" s="4" t="s">
        <v>413</v>
      </c>
    </row>
    <row r="65" spans="1:18">
      <c r="A65" s="4" t="s">
        <v>382</v>
      </c>
      <c r="M65" s="4" t="s">
        <v>414</v>
      </c>
      <c r="O65" s="4" t="s">
        <v>414</v>
      </c>
    </row>
    <row r="66" spans="1:18">
      <c r="A66" s="4" t="s">
        <v>391</v>
      </c>
      <c r="O66" s="4" t="s">
        <v>415</v>
      </c>
    </row>
    <row r="67" spans="1:18">
      <c r="A67" s="4" t="s">
        <v>395</v>
      </c>
      <c r="O67" s="4" t="s">
        <v>396</v>
      </c>
    </row>
    <row r="68" spans="1:18">
      <c r="A68" s="4" t="s">
        <v>397</v>
      </c>
      <c r="O68" s="5" t="n">
        <v>25</v>
      </c>
    </row>
    <row r="69" spans="1:18">
      <c r="A69" s="4" t="s">
        <v>385</v>
      </c>
      <c r="O69" s="5" t="n">
        <v>875000</v>
      </c>
    </row>
    <row r="70" spans="1:18">
      <c r="A70" s="4" t="s">
        <v>372</v>
      </c>
      <c r="M70" s="7" t="n">
        <v>243313</v>
      </c>
      <c r="O70" s="7" t="n">
        <v>243313</v>
      </c>
      <c r="R70" s="5" t="n">
        <v>170941</v>
      </c>
    </row>
    <row r="71" spans="1:18">
      <c r="A71" s="4" t="s">
        <v>416</v>
      </c>
    </row>
    <row r="72" spans="1:18">
      <c r="A72" s="4" t="s">
        <v>407</v>
      </c>
      <c r="K72" s="7" t="n">
        <v>35000</v>
      </c>
    </row>
    <row r="73" spans="1:18">
      <c r="A73" s="4" t="s">
        <v>377</v>
      </c>
      <c r="B73" s="5" t="n">
        <v>20000</v>
      </c>
    </row>
    <row r="74" spans="1:18">
      <c r="A74" s="4" t="s">
        <v>379</v>
      </c>
      <c r="B74" s="7" t="n">
        <v>4550</v>
      </c>
    </row>
    <row r="75" spans="1:18">
      <c r="A75" s="4" t="s">
        <v>417</v>
      </c>
      <c r="K75" s="7" t="n">
        <v>25500</v>
      </c>
    </row>
    <row r="76" spans="1:18">
      <c r="A76" s="4" t="s">
        <v>418</v>
      </c>
    </row>
    <row r="77" spans="1:18">
      <c r="A77" s="4" t="s">
        <v>377</v>
      </c>
      <c r="H77" s="5" t="n">
        <v>100000</v>
      </c>
    </row>
    <row r="78" spans="1:18">
      <c r="A78" s="4" t="s">
        <v>379</v>
      </c>
      <c r="H78" s="7" t="n">
        <v>12830</v>
      </c>
    </row>
    <row r="79" spans="1:18">
      <c r="A79" s="4" t="s">
        <v>419</v>
      </c>
    </row>
    <row r="80" spans="1:18">
      <c r="A80" s="4" t="s">
        <v>382</v>
      </c>
      <c r="M80" s="4" t="s">
        <v>319</v>
      </c>
      <c r="O80" s="4" t="s">
        <v>319</v>
      </c>
    </row>
    <row r="81" spans="1:18">
      <c r="A81" s="4" t="s">
        <v>391</v>
      </c>
      <c r="O81" s="4" t="s">
        <v>420</v>
      </c>
    </row>
    <row r="82" spans="1:18">
      <c r="A82" s="4" t="s">
        <v>393</v>
      </c>
      <c r="O82" s="4" t="s">
        <v>421</v>
      </c>
    </row>
    <row r="83" spans="1:18">
      <c r="A83" s="4" t="s">
        <v>395</v>
      </c>
      <c r="O83" s="4" t="s">
        <v>396</v>
      </c>
    </row>
    <row r="84" spans="1:18">
      <c r="A84" s="4" t="s">
        <v>397</v>
      </c>
      <c r="O84" s="5" t="n">
        <v>25</v>
      </c>
    </row>
    <row r="85" spans="1:18">
      <c r="A85" s="4" t="s">
        <v>385</v>
      </c>
      <c r="O85" s="5" t="n">
        <v>627024</v>
      </c>
    </row>
    <row r="86" spans="1:18">
      <c r="A86" s="4" t="s">
        <v>373</v>
      </c>
      <c r="M86" s="9" t="n">
        <v>1.06</v>
      </c>
      <c r="O86" s="9" t="n">
        <v>1.06</v>
      </c>
    </row>
    <row r="87" spans="1:18">
      <c r="A87" s="4" t="s">
        <v>422</v>
      </c>
    </row>
    <row r="88" spans="1:18">
      <c r="A88" s="4" t="s">
        <v>382</v>
      </c>
      <c r="M88" s="4" t="s">
        <v>390</v>
      </c>
      <c r="O88" s="4" t="s">
        <v>390</v>
      </c>
    </row>
    <row r="89" spans="1:18">
      <c r="A89" s="4" t="s">
        <v>395</v>
      </c>
      <c r="O89" s="4" t="s">
        <v>396</v>
      </c>
    </row>
    <row r="90" spans="1:18">
      <c r="A90" s="4" t="s">
        <v>397</v>
      </c>
      <c r="O90" s="5" t="n">
        <v>20</v>
      </c>
    </row>
    <row r="91" spans="1:18">
      <c r="A91" s="4" t="s">
        <v>383</v>
      </c>
      <c r="O91" s="4" t="s">
        <v>406</v>
      </c>
    </row>
    <row r="92" spans="1:18">
      <c r="A92" s="4" t="s">
        <v>385</v>
      </c>
      <c r="O92" s="5" t="n">
        <v>694444</v>
      </c>
    </row>
    <row r="93" spans="1:18">
      <c r="A93" s="4" t="s">
        <v>372</v>
      </c>
      <c r="M93" s="7" t="n">
        <v>126462</v>
      </c>
      <c r="O93" s="7" t="n">
        <v>126462</v>
      </c>
      <c r="R93" s="5" t="n">
        <v>144905</v>
      </c>
    </row>
    <row r="94" spans="1:18">
      <c r="A94" s="4" t="s">
        <v>423</v>
      </c>
      <c r="J94" s="5" t="n">
        <v>75000</v>
      </c>
    </row>
    <row r="95" spans="1:18">
      <c r="A95" s="4" t="s">
        <v>424</v>
      </c>
      <c r="J95" s="9" t="n">
        <v>0.3</v>
      </c>
    </row>
    <row r="96" spans="1:18">
      <c r="A96" s="4" t="s">
        <v>425</v>
      </c>
      <c r="J96" s="7" t="n">
        <v>26250</v>
      </c>
    </row>
    <row r="97" spans="1:18">
      <c r="A97" s="4" t="s">
        <v>426</v>
      </c>
      <c r="J97" s="4" t="s">
        <v>427</v>
      </c>
    </row>
    <row r="98" spans="1:18">
      <c r="A98" s="4" t="s">
        <v>428</v>
      </c>
      <c r="J98" s="4" t="s">
        <v>429</v>
      </c>
    </row>
    <row r="99" spans="1:18">
      <c r="A99" s="4" t="s">
        <v>430</v>
      </c>
    </row>
    <row r="100" spans="1:18">
      <c r="A100" s="4" t="s">
        <v>401</v>
      </c>
      <c r="E100" s="9" t="n">
        <v>0.15</v>
      </c>
    </row>
    <row r="101" spans="1:18">
      <c r="A101" s="4" t="s">
        <v>377</v>
      </c>
      <c r="E101" s="5" t="n">
        <v>216946</v>
      </c>
    </row>
    <row r="102" spans="1:18">
      <c r="A102" s="4" t="s">
        <v>379</v>
      </c>
      <c r="E102" s="7" t="n">
        <v>32542</v>
      </c>
    </row>
    <row r="103" spans="1:18">
      <c r="A103" s="4" t="s">
        <v>431</v>
      </c>
    </row>
    <row r="104" spans="1:18">
      <c r="A104" s="4" t="s">
        <v>382</v>
      </c>
      <c r="M104" s="4" t="s">
        <v>319</v>
      </c>
      <c r="O104" s="4" t="s">
        <v>319</v>
      </c>
    </row>
    <row r="105" spans="1:18">
      <c r="A105" s="4" t="s">
        <v>391</v>
      </c>
      <c r="O105" s="4" t="s">
        <v>432</v>
      </c>
    </row>
    <row r="106" spans="1:18">
      <c r="A106" s="4" t="s">
        <v>395</v>
      </c>
      <c r="O106" s="4" t="s">
        <v>396</v>
      </c>
    </row>
    <row r="107" spans="1:18">
      <c r="A107" s="4" t="s">
        <v>397</v>
      </c>
      <c r="O107" s="5" t="n">
        <v>20</v>
      </c>
    </row>
    <row r="108" spans="1:18">
      <c r="A108" s="4" t="s">
        <v>383</v>
      </c>
      <c r="O108" s="4" t="s">
        <v>433</v>
      </c>
    </row>
    <row r="109" spans="1:18">
      <c r="A109" s="4" t="s">
        <v>385</v>
      </c>
      <c r="O109" s="5" t="n">
        <v>381944</v>
      </c>
    </row>
    <row r="110" spans="1:18">
      <c r="A110" s="4" t="s">
        <v>372</v>
      </c>
      <c r="M110" s="7" t="n">
        <v>65124</v>
      </c>
      <c r="O110" s="7" t="n">
        <v>65124</v>
      </c>
      <c r="R110" s="5" t="n">
        <v>62059</v>
      </c>
    </row>
    <row r="111" spans="1:18">
      <c r="A111" s="4" t="s">
        <v>373</v>
      </c>
      <c r="M111" s="7" t="n">
        <v>1</v>
      </c>
      <c r="O111" s="7" t="n">
        <v>1</v>
      </c>
    </row>
    <row r="112" spans="1:18">
      <c r="A112" s="4" t="s">
        <v>377</v>
      </c>
      <c r="F112" s="5" t="n">
        <v>216946</v>
      </c>
    </row>
    <row r="113" spans="1:18">
      <c r="A113" s="4" t="s">
        <v>434</v>
      </c>
    </row>
    <row r="114" spans="1:18">
      <c r="A114" s="4" t="s">
        <v>382</v>
      </c>
      <c r="M114" s="4" t="s">
        <v>319</v>
      </c>
      <c r="O114" s="4" t="s">
        <v>319</v>
      </c>
    </row>
    <row r="115" spans="1:18">
      <c r="A115" s="4" t="s">
        <v>391</v>
      </c>
      <c r="O115" s="4" t="s">
        <v>432</v>
      </c>
    </row>
    <row r="116" spans="1:18">
      <c r="A116" s="4" t="s">
        <v>395</v>
      </c>
      <c r="O116" s="4" t="s">
        <v>396</v>
      </c>
    </row>
    <row r="117" spans="1:18">
      <c r="A117" s="4" t="s">
        <v>397</v>
      </c>
      <c r="O117" s="5" t="n">
        <v>20</v>
      </c>
    </row>
    <row r="118" spans="1:18">
      <c r="A118" s="4" t="s">
        <v>383</v>
      </c>
      <c r="O118" s="4" t="s">
        <v>433</v>
      </c>
    </row>
    <row r="119" spans="1:18">
      <c r="A119" s="4" t="s">
        <v>385</v>
      </c>
      <c r="O119" s="5" t="n">
        <v>122222</v>
      </c>
    </row>
    <row r="120" spans="1:18">
      <c r="A120" s="4" t="s">
        <v>372</v>
      </c>
      <c r="M120" s="7" t="n">
        <v>26287</v>
      </c>
      <c r="O120" s="7" t="n">
        <v>26287</v>
      </c>
      <c r="R120" s="7" t="n">
        <v>19852</v>
      </c>
    </row>
    <row r="121" spans="1:18">
      <c r="A121" s="4" t="s">
        <v>435</v>
      </c>
    </row>
    <row r="122" spans="1:18">
      <c r="A122" s="4" t="s">
        <v>407</v>
      </c>
      <c r="L122" s="7" t="n">
        <v>7500</v>
      </c>
    </row>
    <row r="123" spans="1:18">
      <c r="A123" s="4" t="s">
        <v>417</v>
      </c>
      <c r="L123" s="7" t="n">
        <v>1300</v>
      </c>
    </row>
    <row r="124" spans="1:18">
      <c r="A124" s="4" t="s">
        <v>436</v>
      </c>
    </row>
    <row r="125" spans="1:18">
      <c r="A125" s="4" t="s">
        <v>369</v>
      </c>
      <c r="M125" s="7" t="n">
        <v>4151</v>
      </c>
      <c r="O125" s="7" t="n">
        <v>4151</v>
      </c>
    </row>
    <row r="126" spans="1:18">
      <c r="A126" s="4" t="s">
        <v>382</v>
      </c>
      <c r="M126" s="4" t="s">
        <v>414</v>
      </c>
      <c r="O126" s="4" t="s">
        <v>414</v>
      </c>
    </row>
    <row r="127" spans="1:18">
      <c r="A127" s="4" t="s">
        <v>385</v>
      </c>
      <c r="O127" s="5" t="n">
        <v>1070607</v>
      </c>
    </row>
    <row r="128" spans="1:18">
      <c r="A128" s="4" t="s">
        <v>401</v>
      </c>
      <c r="M128" s="9" t="n">
        <v>0.15</v>
      </c>
      <c r="O128" s="9" t="n">
        <v>0.15</v>
      </c>
    </row>
    <row r="129" spans="1:18">
      <c r="A129" s="4" t="s">
        <v>386</v>
      </c>
      <c r="O129" s="4" t="s">
        <v>437</v>
      </c>
    </row>
    <row r="130" spans="1:18">
      <c r="A130" s="4" t="s">
        <v>438</v>
      </c>
      <c r="M130" s="7" t="n">
        <v>146000</v>
      </c>
    </row>
    <row r="131" spans="1:18">
      <c r="A131" s="4" t="s">
        <v>378</v>
      </c>
      <c r="M131" s="7" t="n">
        <v>68522</v>
      </c>
    </row>
    <row r="132" spans="1:18">
      <c r="A132" s="4" t="s">
        <v>439</v>
      </c>
      <c r="O132" s="7" t="n">
        <v>215000</v>
      </c>
    </row>
    <row r="133" spans="1:18">
      <c r="A133" s="4" t="s">
        <v>440</v>
      </c>
      <c r="O133" s="7" t="n">
        <v>1669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80"/>
    <col customWidth="1" max="3" min="3" width="13"/>
    <col customWidth="1" max="4" min="4" width="14"/>
  </cols>
  <sheetData>
    <row r="1" spans="1:4">
      <c r="A1" s="1" t="s">
        <v>441</v>
      </c>
      <c r="C1" s="2" t="s">
        <v>2</v>
      </c>
      <c r="D1" s="2" t="s">
        <v>31</v>
      </c>
    </row>
    <row r="2" spans="1:4">
      <c r="A2" s="4" t="s">
        <v>442</v>
      </c>
      <c r="C2" s="7" t="n">
        <v>510706</v>
      </c>
      <c r="D2" s="7" t="n">
        <v>135031</v>
      </c>
    </row>
    <row r="3" spans="1:4">
      <c r="A3" s="4" t="s">
        <v>443</v>
      </c>
    </row>
    <row r="4" spans="1:4">
      <c r="A4" s="4" t="s">
        <v>444</v>
      </c>
      <c r="C4" s="5" t="n">
        <v>579075</v>
      </c>
      <c r="D4" s="5" t="n">
        <v>154325</v>
      </c>
    </row>
    <row r="5" spans="1:4">
      <c r="A5" s="4" t="s">
        <v>335</v>
      </c>
      <c r="C5" s="5" t="n">
        <v>-68369</v>
      </c>
      <c r="D5" s="5" t="n">
        <v>-19294</v>
      </c>
    </row>
    <row r="6" spans="1:4">
      <c r="A6" s="4" t="s">
        <v>442</v>
      </c>
      <c r="C6" s="5" t="n">
        <v>510706</v>
      </c>
      <c r="D6" s="5" t="n">
        <v>135031</v>
      </c>
    </row>
    <row r="7" spans="1:4">
      <c r="A7" s="4" t="s">
        <v>445</v>
      </c>
    </row>
    <row r="8" spans="1:4">
      <c r="A8" s="4" t="s">
        <v>444</v>
      </c>
      <c r="B8" s="4" t="s">
        <v>446</v>
      </c>
      <c r="C8" s="5" t="n">
        <v>105000</v>
      </c>
      <c r="D8" s="4" t="s">
        <v>45</v>
      </c>
    </row>
    <row r="9" spans="1:4">
      <c r="A9" s="4" t="s">
        <v>447</v>
      </c>
    </row>
    <row r="10" spans="1:4">
      <c r="A10" s="4" t="s">
        <v>444</v>
      </c>
      <c r="B10" s="4" t="s">
        <v>448</v>
      </c>
      <c r="C10" s="5" t="n">
        <v>330000</v>
      </c>
      <c r="D10" s="4" t="s">
        <v>45</v>
      </c>
    </row>
    <row r="11" spans="1:4">
      <c r="A11" s="4" t="s">
        <v>449</v>
      </c>
    </row>
    <row r="12" spans="1:4">
      <c r="A12" s="4" t="s">
        <v>444</v>
      </c>
      <c r="B12" s="4" t="s">
        <v>450</v>
      </c>
      <c r="C12" s="5" t="n">
        <v>125000</v>
      </c>
      <c r="D12" s="5" t="n">
        <v>125000</v>
      </c>
    </row>
    <row r="13" spans="1:4">
      <c r="A13" s="4" t="s">
        <v>451</v>
      </c>
    </row>
    <row r="14" spans="1:4">
      <c r="A14" s="4" t="s">
        <v>444</v>
      </c>
      <c r="B14" s="4" t="s">
        <v>452</v>
      </c>
      <c r="C14" s="5" t="n">
        <v>6575</v>
      </c>
      <c r="D14" s="5" t="n">
        <v>16825</v>
      </c>
    </row>
    <row r="15" spans="1:4">
      <c r="A15" s="4" t="s">
        <v>453</v>
      </c>
    </row>
    <row r="16" spans="1:4">
      <c r="A16" s="4" t="s">
        <v>444</v>
      </c>
      <c r="B16" s="4" t="s">
        <v>454</v>
      </c>
      <c r="C16" s="7" t="n">
        <v>12500</v>
      </c>
      <c r="D16" s="7" t="n">
        <v>12500</v>
      </c>
    </row>
    <row r="17" spans="1:4"/>
    <row r="18" spans="1:4">
      <c r="A18" s="4" t="s">
        <v>446</v>
      </c>
      <c r="B18" s="4" t="s">
        <v>455</v>
      </c>
    </row>
    <row r="19" spans="1:4">
      <c r="A19" s="4" t="s">
        <v>448</v>
      </c>
      <c r="B19" s="4" t="s">
        <v>456</v>
      </c>
    </row>
    <row r="20" spans="1:4">
      <c r="A20" s="4" t="s">
        <v>450</v>
      </c>
      <c r="B20" s="4" t="s">
        <v>457</v>
      </c>
    </row>
    <row r="21" spans="1:4">
      <c r="A21" s="4" t="s">
        <v>452</v>
      </c>
      <c r="B21" s="4" t="s">
        <v>458</v>
      </c>
    </row>
    <row r="22" spans="1:4">
      <c r="A22" s="4" t="s">
        <v>454</v>
      </c>
      <c r="B22" s="4" t="s">
        <v>459</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80"/>
    <col customWidth="1" max="5" min="5" width="80"/>
    <col customWidth="1" max="6" min="6" width="16"/>
    <col customWidth="1" max="7" min="7" width="80"/>
    <col customWidth="1" max="8" min="8" width="14"/>
    <col customWidth="1" max="9" min="9" width="13"/>
    <col customWidth="1" max="10" min="10" width="13"/>
    <col customWidth="1" max="11" min="11" width="13"/>
    <col customWidth="1" max="12" min="12" width="14"/>
  </cols>
  <sheetData>
    <row r="1" spans="1:12">
      <c r="A1" s="1" t="s">
        <v>460</v>
      </c>
      <c r="B1" s="2" t="s">
        <v>461</v>
      </c>
      <c r="C1" s="2" t="s">
        <v>462</v>
      </c>
      <c r="D1" s="2" t="s">
        <v>245</v>
      </c>
      <c r="E1" s="2" t="s">
        <v>463</v>
      </c>
      <c r="F1" s="2" t="s">
        <v>464</v>
      </c>
      <c r="G1" s="2" t="s">
        <v>465</v>
      </c>
      <c r="H1" s="2" t="s">
        <v>466</v>
      </c>
      <c r="I1" s="2" t="s">
        <v>2</v>
      </c>
      <c r="J1" s="2" t="s">
        <v>2</v>
      </c>
      <c r="K1" s="2" t="s">
        <v>77</v>
      </c>
      <c r="L1" s="2" t="s">
        <v>31</v>
      </c>
    </row>
    <row r="2" spans="1:12">
      <c r="A2" s="4" t="s">
        <v>467</v>
      </c>
      <c r="J2" s="7" t="n">
        <v>355000</v>
      </c>
      <c r="K2" s="4" t="s">
        <v>45</v>
      </c>
    </row>
    <row r="3" spans="1:12">
      <c r="A3" s="4" t="s">
        <v>297</v>
      </c>
      <c r="D3" s="7" t="n">
        <v>125000</v>
      </c>
      <c r="I3" s="7" t="n">
        <v>778570</v>
      </c>
      <c r="J3" s="5" t="n">
        <v>778570</v>
      </c>
      <c r="L3" s="7" t="n">
        <v>619300</v>
      </c>
    </row>
    <row r="4" spans="1:12">
      <c r="A4" s="4" t="s">
        <v>372</v>
      </c>
      <c r="I4" s="5" t="n">
        <v>2134387</v>
      </c>
      <c r="J4" s="5" t="n">
        <v>2134387</v>
      </c>
      <c r="L4" s="5" t="n">
        <v>1729987</v>
      </c>
    </row>
    <row r="5" spans="1:12">
      <c r="A5" s="4" t="s">
        <v>468</v>
      </c>
      <c r="I5" s="5" t="n">
        <v>33650</v>
      </c>
      <c r="J5" s="5" t="n">
        <v>33650</v>
      </c>
      <c r="L5" s="7" t="n">
        <v>202325</v>
      </c>
    </row>
    <row r="6" spans="1:12">
      <c r="A6" s="4" t="s">
        <v>469</v>
      </c>
      <c r="J6" s="7" t="n">
        <v>20250</v>
      </c>
      <c r="K6" s="7" t="n">
        <v>5000</v>
      </c>
    </row>
    <row r="7" spans="1:12">
      <c r="A7" s="4" t="s">
        <v>250</v>
      </c>
      <c r="D7" s="5" t="n">
        <v>100000</v>
      </c>
      <c r="J7" s="5" t="n">
        <v>11624546</v>
      </c>
      <c r="K7" s="5" t="n">
        <v>604167</v>
      </c>
    </row>
    <row r="8" spans="1:12">
      <c r="A8" s="4" t="s">
        <v>470</v>
      </c>
      <c r="I8" s="5" t="n">
        <v>35947</v>
      </c>
      <c r="J8" s="7" t="n">
        <v>81912</v>
      </c>
    </row>
    <row r="9" spans="1:12">
      <c r="A9" s="4" t="s">
        <v>375</v>
      </c>
      <c r="I9" s="7" t="n">
        <v>82746</v>
      </c>
      <c r="J9" s="5" t="n">
        <v>82746</v>
      </c>
    </row>
    <row r="10" spans="1:12">
      <c r="A10" s="4" t="s">
        <v>471</v>
      </c>
    </row>
    <row r="11" spans="1:12">
      <c r="A11" s="4" t="s">
        <v>472</v>
      </c>
      <c r="E11" s="4" t="s">
        <v>473</v>
      </c>
    </row>
    <row r="12" spans="1:12">
      <c r="A12" s="4" t="s">
        <v>297</v>
      </c>
      <c r="E12" s="7" t="n">
        <v>125000</v>
      </c>
    </row>
    <row r="13" spans="1:12">
      <c r="A13" s="4" t="s">
        <v>468</v>
      </c>
      <c r="E13" s="7" t="n">
        <v>25000</v>
      </c>
    </row>
    <row r="14" spans="1:12">
      <c r="A14" s="4" t="s">
        <v>474</v>
      </c>
      <c r="E14" s="4" t="s">
        <v>475</v>
      </c>
    </row>
    <row r="15" spans="1:12">
      <c r="A15" s="4" t="s">
        <v>476</v>
      </c>
      <c r="E15" s="4" t="s">
        <v>477</v>
      </c>
    </row>
    <row r="16" spans="1:12">
      <c r="A16" s="4" t="s">
        <v>478</v>
      </c>
      <c r="E16" s="4" t="s">
        <v>479</v>
      </c>
    </row>
    <row r="17" spans="1:12">
      <c r="A17" s="4" t="s">
        <v>480</v>
      </c>
      <c r="E17" s="7" t="n">
        <v>25000</v>
      </c>
    </row>
    <row r="18" spans="1:12">
      <c r="A18" s="4" t="s">
        <v>250</v>
      </c>
      <c r="E18" s="5" t="n">
        <v>5000</v>
      </c>
    </row>
    <row r="19" spans="1:12">
      <c r="A19" s="4" t="s">
        <v>481</v>
      </c>
    </row>
    <row r="20" spans="1:12">
      <c r="A20" s="4" t="s">
        <v>472</v>
      </c>
      <c r="G20" s="4" t="s">
        <v>482</v>
      </c>
    </row>
    <row r="21" spans="1:12">
      <c r="A21" s="4" t="s">
        <v>382</v>
      </c>
      <c r="G21" s="4" t="s">
        <v>319</v>
      </c>
    </row>
    <row r="22" spans="1:12">
      <c r="A22" s="4" t="s">
        <v>297</v>
      </c>
      <c r="G22" s="7" t="n">
        <v>13000</v>
      </c>
    </row>
    <row r="23" spans="1:12">
      <c r="A23" s="4" t="s">
        <v>474</v>
      </c>
      <c r="G23" s="4" t="s">
        <v>483</v>
      </c>
    </row>
    <row r="24" spans="1:12">
      <c r="A24" s="4" t="s">
        <v>476</v>
      </c>
      <c r="G24" s="4" t="s">
        <v>484</v>
      </c>
    </row>
    <row r="25" spans="1:12">
      <c r="A25" s="4" t="s">
        <v>478</v>
      </c>
      <c r="G25" s="4" t="s">
        <v>485</v>
      </c>
    </row>
    <row r="26" spans="1:12">
      <c r="A26" s="4" t="s">
        <v>486</v>
      </c>
      <c r="G26" s="7" t="n">
        <v>500</v>
      </c>
    </row>
    <row r="27" spans="1:12">
      <c r="A27" s="4" t="s">
        <v>469</v>
      </c>
      <c r="J27" s="7" t="n">
        <v>10250</v>
      </c>
    </row>
    <row r="28" spans="1:12">
      <c r="A28" s="4" t="s">
        <v>487</v>
      </c>
    </row>
    <row r="29" spans="1:12">
      <c r="A29" s="4" t="s">
        <v>472</v>
      </c>
      <c r="F29" s="4" t="s">
        <v>488</v>
      </c>
    </row>
    <row r="30" spans="1:12">
      <c r="A30" s="4" t="s">
        <v>382</v>
      </c>
      <c r="F30" s="4" t="s">
        <v>319</v>
      </c>
    </row>
    <row r="31" spans="1:12">
      <c r="A31" s="4" t="s">
        <v>489</v>
      </c>
      <c r="F31" s="4" t="s">
        <v>490</v>
      </c>
    </row>
    <row r="32" spans="1:12">
      <c r="A32" s="4" t="s">
        <v>297</v>
      </c>
      <c r="F32" s="7" t="n">
        <v>12500</v>
      </c>
    </row>
    <row r="33" spans="1:12">
      <c r="A33" s="4" t="s">
        <v>474</v>
      </c>
      <c r="F33" s="4" t="s">
        <v>491</v>
      </c>
    </row>
    <row r="34" spans="1:12">
      <c r="A34" s="4" t="s">
        <v>486</v>
      </c>
      <c r="F34" s="7" t="n">
        <v>1750</v>
      </c>
    </row>
    <row r="35" spans="1:12">
      <c r="A35" s="4" t="s">
        <v>492</v>
      </c>
    </row>
    <row r="36" spans="1:12">
      <c r="A36" s="4" t="s">
        <v>472</v>
      </c>
      <c r="D36" s="4" t="s">
        <v>493</v>
      </c>
    </row>
    <row r="37" spans="1:12">
      <c r="A37" s="4" t="s">
        <v>489</v>
      </c>
      <c r="D37" s="4" t="s">
        <v>494</v>
      </c>
    </row>
    <row r="38" spans="1:12">
      <c r="A38" s="4" t="s">
        <v>297</v>
      </c>
      <c r="D38" s="7" t="n">
        <v>125000</v>
      </c>
    </row>
    <row r="39" spans="1:12">
      <c r="A39" s="4" t="s">
        <v>468</v>
      </c>
      <c r="D39" s="7" t="n">
        <v>25000</v>
      </c>
    </row>
    <row r="40" spans="1:12">
      <c r="A40" s="4" t="s">
        <v>476</v>
      </c>
      <c r="D40" s="4" t="s">
        <v>495</v>
      </c>
    </row>
    <row r="41" spans="1:12">
      <c r="A41" s="4" t="s">
        <v>478</v>
      </c>
      <c r="D41" s="4" t="s">
        <v>496</v>
      </c>
    </row>
    <row r="42" spans="1:12">
      <c r="A42" s="4" t="s">
        <v>250</v>
      </c>
      <c r="D42" s="5" t="n">
        <v>100000</v>
      </c>
    </row>
    <row r="43" spans="1:12">
      <c r="A43" s="4" t="s">
        <v>497</v>
      </c>
      <c r="D43" s="9" t="n">
        <v>0.01</v>
      </c>
    </row>
    <row r="44" spans="1:12">
      <c r="A44" s="4" t="s">
        <v>498</v>
      </c>
      <c r="D44" s="7" t="n">
        <v>30987</v>
      </c>
    </row>
    <row r="45" spans="1:12">
      <c r="A45" s="4" t="s">
        <v>499</v>
      </c>
    </row>
    <row r="46" spans="1:12">
      <c r="A46" s="4" t="s">
        <v>472</v>
      </c>
      <c r="B46" s="4" t="s">
        <v>500</v>
      </c>
      <c r="C46" s="4" t="s">
        <v>501</v>
      </c>
    </row>
    <row r="47" spans="1:12">
      <c r="A47" s="4" t="s">
        <v>382</v>
      </c>
      <c r="B47" s="4" t="s">
        <v>325</v>
      </c>
      <c r="C47" s="4" t="s">
        <v>325</v>
      </c>
    </row>
    <row r="48" spans="1:12">
      <c r="A48" s="4" t="s">
        <v>297</v>
      </c>
      <c r="B48" s="7" t="n">
        <v>480000</v>
      </c>
      <c r="C48" s="7" t="n">
        <v>480000</v>
      </c>
    </row>
    <row r="49" spans="1:12">
      <c r="A49" s="4" t="s">
        <v>468</v>
      </c>
      <c r="B49" s="7" t="n">
        <v>125000</v>
      </c>
      <c r="C49" s="7" t="n">
        <v>125000</v>
      </c>
    </row>
    <row r="50" spans="1:12">
      <c r="A50" s="4" t="s">
        <v>502</v>
      </c>
    </row>
    <row r="51" spans="1:12">
      <c r="A51" s="4" t="s">
        <v>469</v>
      </c>
      <c r="H51" s="7" t="n">
        <v>150000</v>
      </c>
    </row>
    <row r="52" spans="1:12">
      <c r="A52" s="4" t="s">
        <v>417</v>
      </c>
      <c r="H52" s="7" t="n">
        <v>3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503</v>
      </c>
      <c r="B1" s="2" t="s">
        <v>2</v>
      </c>
      <c r="C1" s="2" t="s">
        <v>31</v>
      </c>
    </row>
    <row r="2" spans="1:3">
      <c r="A2" s="4" t="s">
        <v>504</v>
      </c>
      <c r="B2" s="7" t="n">
        <v>2800</v>
      </c>
      <c r="C2" s="4" t="s">
        <v>45</v>
      </c>
    </row>
    <row r="3" spans="1:3">
      <c r="A3" s="4" t="s">
        <v>505</v>
      </c>
      <c r="B3" s="5" t="n">
        <v>38137</v>
      </c>
      <c r="C3" s="4" t="s">
        <v>45</v>
      </c>
    </row>
    <row r="4" spans="1:3">
      <c r="A4" s="4" t="s">
        <v>506</v>
      </c>
    </row>
    <row r="5" spans="1:3">
      <c r="A5" s="4" t="s">
        <v>507</v>
      </c>
      <c r="B5" s="5" t="n">
        <v>40937</v>
      </c>
      <c r="C5" s="4" t="s">
        <v>45</v>
      </c>
    </row>
    <row r="6" spans="1:3">
      <c r="A6" s="4" t="s">
        <v>504</v>
      </c>
      <c r="B6" s="5" t="n">
        <v>-2800</v>
      </c>
      <c r="C6" s="4" t="s">
        <v>45</v>
      </c>
    </row>
    <row r="7" spans="1:3">
      <c r="A7" s="4" t="s">
        <v>505</v>
      </c>
      <c r="B7" s="7" t="n">
        <v>38137</v>
      </c>
      <c r="C7"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 customWidth="1" max="7" min="7" width="13"/>
    <col customWidth="1" max="8" min="8" width="14"/>
  </cols>
  <sheetData>
    <row r="1" spans="1:8">
      <c r="A1" s="1" t="s">
        <v>508</v>
      </c>
      <c r="B1" s="2" t="s">
        <v>509</v>
      </c>
      <c r="C1" s="2" t="s">
        <v>2</v>
      </c>
      <c r="D1" s="2" t="s">
        <v>2</v>
      </c>
      <c r="E1" s="2" t="s">
        <v>77</v>
      </c>
      <c r="F1" s="2" t="s">
        <v>2</v>
      </c>
      <c r="G1" s="2" t="s">
        <v>77</v>
      </c>
      <c r="H1" s="2" t="s">
        <v>31</v>
      </c>
    </row>
    <row r="2" spans="1:8">
      <c r="A2" s="4" t="s">
        <v>467</v>
      </c>
      <c r="F2" s="7" t="n">
        <v>355000</v>
      </c>
      <c r="G2" s="4" t="s">
        <v>45</v>
      </c>
    </row>
    <row r="3" spans="1:8">
      <c r="A3" s="4" t="s">
        <v>510</v>
      </c>
      <c r="F3" s="5" t="n">
        <v>20250</v>
      </c>
      <c r="G3" s="5" t="n">
        <v>5000</v>
      </c>
    </row>
    <row r="4" spans="1:8">
      <c r="A4" s="4" t="s">
        <v>511</v>
      </c>
      <c r="C4" s="7" t="n">
        <v>199333</v>
      </c>
      <c r="D4" s="7" t="n">
        <v>199333</v>
      </c>
      <c r="F4" s="5" t="n">
        <v>199333</v>
      </c>
      <c r="H4" s="7" t="n">
        <v>202325</v>
      </c>
    </row>
    <row r="5" spans="1:8">
      <c r="A5" s="4" t="s">
        <v>369</v>
      </c>
      <c r="D5" s="5" t="n">
        <v>109351</v>
      </c>
      <c r="E5" s="7" t="n">
        <v>68669</v>
      </c>
      <c r="F5" s="5" t="n">
        <v>192671</v>
      </c>
      <c r="G5" s="7" t="n">
        <v>79869</v>
      </c>
    </row>
    <row r="6" spans="1:8">
      <c r="A6" s="4" t="s">
        <v>512</v>
      </c>
    </row>
    <row r="7" spans="1:8">
      <c r="A7" s="4" t="s">
        <v>467</v>
      </c>
      <c r="B7" s="7" t="n">
        <v>100000</v>
      </c>
    </row>
    <row r="8" spans="1:8">
      <c r="A8" s="4" t="s">
        <v>382</v>
      </c>
      <c r="B8" s="4" t="s">
        <v>513</v>
      </c>
    </row>
    <row r="9" spans="1:8">
      <c r="A9" s="4" t="s">
        <v>514</v>
      </c>
      <c r="B9" s="4" t="s">
        <v>319</v>
      </c>
    </row>
    <row r="10" spans="1:8">
      <c r="A10" s="4" t="s">
        <v>510</v>
      </c>
      <c r="C10" s="5" t="n">
        <v>56788</v>
      </c>
      <c r="F10" s="5" t="n">
        <v>15851</v>
      </c>
    </row>
    <row r="11" spans="1:8">
      <c r="A11" s="4" t="s">
        <v>511</v>
      </c>
      <c r="C11" s="5" t="n">
        <v>5163</v>
      </c>
      <c r="D11" s="5" t="n">
        <v>5163</v>
      </c>
      <c r="F11" s="5" t="n">
        <v>5163</v>
      </c>
    </row>
    <row r="12" spans="1:8">
      <c r="A12" s="4" t="s">
        <v>515</v>
      </c>
      <c r="C12" s="7" t="n">
        <v>40937</v>
      </c>
      <c r="D12" s="5" t="n">
        <v>40937</v>
      </c>
      <c r="F12" s="5" t="n">
        <v>40937</v>
      </c>
    </row>
    <row r="13" spans="1:8">
      <c r="A13" s="4" t="s">
        <v>369</v>
      </c>
      <c r="D13" s="7" t="n">
        <v>2363</v>
      </c>
      <c r="F13" s="7" t="n">
        <v>23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6</v>
      </c>
      <c r="B1" s="2" t="s">
        <v>2</v>
      </c>
      <c r="C1" s="2" t="s">
        <v>31</v>
      </c>
    </row>
    <row r="2" spans="1:3">
      <c r="A2" s="4" t="s">
        <v>517</v>
      </c>
    </row>
    <row r="3" spans="1:3">
      <c r="A3" s="4" t="s">
        <v>518</v>
      </c>
      <c r="B3" s="4" t="s">
        <v>45</v>
      </c>
      <c r="C3" s="4" t="s">
        <v>45</v>
      </c>
    </row>
    <row r="4" spans="1:3">
      <c r="A4" s="4" t="s">
        <v>519</v>
      </c>
    </row>
    <row r="5" spans="1:3">
      <c r="A5" s="4" t="s">
        <v>518</v>
      </c>
      <c r="B5" s="4" t="s">
        <v>45</v>
      </c>
      <c r="C5" s="4" t="s">
        <v>45</v>
      </c>
    </row>
    <row r="6" spans="1:3">
      <c r="A6" s="4" t="s">
        <v>520</v>
      </c>
    </row>
    <row r="7" spans="1:3">
      <c r="A7" s="4" t="s">
        <v>518</v>
      </c>
      <c r="B7" s="5" t="n">
        <v>1588104</v>
      </c>
      <c r="C7" s="5" t="n">
        <v>1313012</v>
      </c>
    </row>
    <row r="8" spans="1:3">
      <c r="A8" s="4" t="s">
        <v>521</v>
      </c>
    </row>
    <row r="9" spans="1:3">
      <c r="A9" s="4" t="s">
        <v>518</v>
      </c>
      <c r="B9" s="7" t="n">
        <v>1588104</v>
      </c>
      <c r="C9" s="7" t="n">
        <v>13130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s>
  <sheetData>
    <row r="1" spans="1:5">
      <c r="A1" s="1" t="s">
        <v>522</v>
      </c>
      <c r="B1" s="2" t="s">
        <v>76</v>
      </c>
      <c r="D1" s="2" t="s">
        <v>1</v>
      </c>
    </row>
    <row r="2" spans="1:5">
      <c r="B2" s="2" t="s">
        <v>2</v>
      </c>
      <c r="C2" s="2" t="s">
        <v>77</v>
      </c>
      <c r="D2" s="2" t="s">
        <v>2</v>
      </c>
      <c r="E2" s="2" t="s">
        <v>77</v>
      </c>
    </row>
    <row r="3" spans="1:5">
      <c r="A3" s="3" t="s">
        <v>523</v>
      </c>
    </row>
    <row r="4" spans="1:5">
      <c r="A4" s="4" t="s">
        <v>524</v>
      </c>
      <c r="B4" s="7" t="n">
        <v>-231937</v>
      </c>
      <c r="C4" s="7" t="n">
        <v>182776</v>
      </c>
      <c r="D4" s="7" t="n">
        <v>10206</v>
      </c>
      <c r="E4" s="7" t="n">
        <v>182776</v>
      </c>
    </row>
    <row r="5" spans="1:5">
      <c r="A5" s="4" t="s">
        <v>520</v>
      </c>
    </row>
    <row r="6" spans="1:5">
      <c r="A6" s="3" t="s">
        <v>523</v>
      </c>
    </row>
    <row r="7" spans="1:5">
      <c r="A7" s="4" t="s">
        <v>525</v>
      </c>
      <c r="D7" s="5" t="n">
        <v>1313012</v>
      </c>
    </row>
    <row r="8" spans="1:5">
      <c r="A8" s="4" t="s">
        <v>526</v>
      </c>
      <c r="D8" s="5" t="n">
        <v>228061</v>
      </c>
    </row>
    <row r="9" spans="1:5">
      <c r="A9" s="4" t="s">
        <v>527</v>
      </c>
      <c r="D9" s="5" t="n">
        <v>57237</v>
      </c>
    </row>
    <row r="10" spans="1:5">
      <c r="A10" s="4" t="s">
        <v>524</v>
      </c>
      <c r="D10" s="5" t="n">
        <v>-10206</v>
      </c>
    </row>
    <row r="11" spans="1:5">
      <c r="A11" s="4" t="s">
        <v>528</v>
      </c>
      <c r="B11" s="7" t="n">
        <v>1588104</v>
      </c>
      <c r="D11" s="7" t="n">
        <v>1588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529</v>
      </c>
      <c r="B1" s="2" t="s">
        <v>1</v>
      </c>
      <c r="C1" s="2" t="s">
        <v>530</v>
      </c>
    </row>
    <row r="2" spans="1:4">
      <c r="B2" s="2" t="s">
        <v>2</v>
      </c>
      <c r="C2" s="2" t="s">
        <v>31</v>
      </c>
      <c r="D2" s="2" t="s">
        <v>531</v>
      </c>
    </row>
    <row r="3" spans="1:4">
      <c r="A3" s="4" t="s">
        <v>532</v>
      </c>
      <c r="D3" s="7" t="n">
        <v>20000</v>
      </c>
    </row>
    <row r="4" spans="1:4">
      <c r="A4" s="4" t="s">
        <v>520</v>
      </c>
    </row>
    <row r="5" spans="1:4">
      <c r="A5" s="4" t="s">
        <v>533</v>
      </c>
      <c r="B5" s="9" t="n">
        <v>0.25</v>
      </c>
      <c r="C5" s="9" t="n">
        <v>0.45</v>
      </c>
    </row>
    <row r="6" spans="1:4">
      <c r="A6" s="4" t="s">
        <v>532</v>
      </c>
      <c r="B6" s="9" t="n">
        <v>0.15</v>
      </c>
    </row>
    <row r="7" spans="1:4">
      <c r="A7" s="4" t="s">
        <v>534</v>
      </c>
    </row>
    <row r="8" spans="1:4">
      <c r="A8" s="4" t="s">
        <v>280</v>
      </c>
      <c r="B8" s="4" t="s">
        <v>535</v>
      </c>
    </row>
    <row r="9" spans="1:4">
      <c r="A9" s="4" t="s">
        <v>536</v>
      </c>
    </row>
    <row r="10" spans="1:4">
      <c r="A10" s="4" t="s">
        <v>280</v>
      </c>
      <c r="B10" s="4" t="s">
        <v>537</v>
      </c>
    </row>
    <row r="11" spans="1:4">
      <c r="A11" s="4" t="s">
        <v>538</v>
      </c>
    </row>
    <row r="12" spans="1:4">
      <c r="A12" s="4" t="s">
        <v>532</v>
      </c>
      <c r="C12" s="9" t="n">
        <v>0.1</v>
      </c>
    </row>
    <row r="13" spans="1:4">
      <c r="A13" s="4" t="s">
        <v>539</v>
      </c>
    </row>
    <row r="14" spans="1:4">
      <c r="A14" s="4" t="s">
        <v>280</v>
      </c>
      <c r="C14" s="4" t="s">
        <v>540</v>
      </c>
    </row>
    <row r="15" spans="1:4">
      <c r="A15" s="4" t="s">
        <v>541</v>
      </c>
    </row>
    <row r="16" spans="1:4">
      <c r="A16" s="4" t="s">
        <v>280</v>
      </c>
      <c r="C16" s="4" t="s">
        <v>542</v>
      </c>
    </row>
    <row r="17" spans="1:4">
      <c r="A17" s="4" t="s">
        <v>543</v>
      </c>
    </row>
    <row r="18" spans="1:4">
      <c r="A18" s="4" t="s">
        <v>544</v>
      </c>
      <c r="B18" s="4" t="s">
        <v>545</v>
      </c>
      <c r="C18" s="4" t="s">
        <v>546</v>
      </c>
    </row>
    <row r="19" spans="1:4">
      <c r="A19" s="4" t="s">
        <v>547</v>
      </c>
    </row>
    <row r="20" spans="1:4">
      <c r="A20" s="4" t="s">
        <v>532</v>
      </c>
      <c r="C20" s="9" t="n">
        <v>0.22</v>
      </c>
    </row>
    <row r="21" spans="1:4">
      <c r="A21" s="4" t="s">
        <v>548</v>
      </c>
    </row>
    <row r="22" spans="1:4">
      <c r="A22" s="4" t="s">
        <v>280</v>
      </c>
      <c r="C22" s="4" t="s">
        <v>549</v>
      </c>
    </row>
    <row r="23" spans="1:4">
      <c r="A23" s="4" t="s">
        <v>550</v>
      </c>
    </row>
    <row r="24" spans="1:4">
      <c r="A24" s="4" t="s">
        <v>280</v>
      </c>
      <c r="C24" s="4" t="s">
        <v>551</v>
      </c>
    </row>
    <row r="25" spans="1:4">
      <c r="A25" s="4" t="s">
        <v>552</v>
      </c>
    </row>
    <row r="26" spans="1:4">
      <c r="A26" s="4" t="s">
        <v>544</v>
      </c>
      <c r="B26" s="4" t="s">
        <v>553</v>
      </c>
      <c r="C26" s="4" t="s">
        <v>5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55</v>
      </c>
      <c r="B1" s="2" t="s">
        <v>556</v>
      </c>
      <c r="C1" s="2" t="s">
        <v>76</v>
      </c>
      <c r="D1" s="2" t="s">
        <v>1</v>
      </c>
      <c r="E1" s="2" t="s">
        <v>557</v>
      </c>
    </row>
    <row r="2" spans="1:7">
      <c r="B2" s="2" t="s">
        <v>558</v>
      </c>
      <c r="C2" s="2" t="s">
        <v>77</v>
      </c>
      <c r="D2" s="2" t="s">
        <v>77</v>
      </c>
      <c r="E2" s="2" t="s">
        <v>559</v>
      </c>
      <c r="F2" s="2" t="s">
        <v>466</v>
      </c>
      <c r="G2" s="2" t="s">
        <v>560</v>
      </c>
    </row>
    <row r="3" spans="1:7">
      <c r="A3" s="4" t="s">
        <v>561</v>
      </c>
      <c r="C3" s="7" t="n">
        <v>23547</v>
      </c>
      <c r="D3" s="7" t="n">
        <v>33784</v>
      </c>
    </row>
    <row r="4" spans="1:7">
      <c r="A4" s="4" t="s">
        <v>562</v>
      </c>
      <c r="D4" s="4" t="s">
        <v>563</v>
      </c>
    </row>
    <row r="5" spans="1:7">
      <c r="A5" s="4" t="s">
        <v>564</v>
      </c>
    </row>
    <row r="6" spans="1:7">
      <c r="A6" s="4" t="s">
        <v>565</v>
      </c>
      <c r="F6" s="7" t="n">
        <v>17222</v>
      </c>
    </row>
    <row r="7" spans="1:7">
      <c r="A7" s="4" t="s">
        <v>566</v>
      </c>
    </row>
    <row r="8" spans="1:7">
      <c r="A8" s="4" t="s">
        <v>567</v>
      </c>
      <c r="B8" s="7" t="n">
        <v>20000</v>
      </c>
      <c r="E8" s="7" t="n">
        <v>40000</v>
      </c>
    </row>
    <row r="9" spans="1:7">
      <c r="A9" s="4" t="s">
        <v>568</v>
      </c>
    </row>
    <row r="10" spans="1:7">
      <c r="A10" s="4" t="s">
        <v>569</v>
      </c>
      <c r="G10" s="7" t="n">
        <v>53790</v>
      </c>
    </row>
    <row r="11" spans="1:7">
      <c r="A11" s="4" t="s">
        <v>570</v>
      </c>
    </row>
    <row r="12" spans="1:7">
      <c r="A12" s="4" t="s">
        <v>565</v>
      </c>
      <c r="G12" s="7" t="n">
        <v>2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3"/>
    <col customWidth="1" max="13" min="13" width="14"/>
    <col customWidth="1" max="14" min="14" width="14"/>
    <col customWidth="1" max="15" min="15" width="14"/>
    <col customWidth="1" max="16" min="16" width="14"/>
  </cols>
  <sheetData>
    <row r="1" spans="1:16">
      <c r="A1" s="1" t="s">
        <v>571</v>
      </c>
      <c r="B1" s="2" t="s">
        <v>572</v>
      </c>
      <c r="C1" s="2" t="s">
        <v>573</v>
      </c>
      <c r="D1" s="2" t="s">
        <v>531</v>
      </c>
      <c r="E1" s="2" t="s">
        <v>574</v>
      </c>
      <c r="F1" s="2" t="s">
        <v>245</v>
      </c>
      <c r="G1" s="2" t="s">
        <v>575</v>
      </c>
      <c r="H1" s="2" t="s">
        <v>294</v>
      </c>
      <c r="I1" s="2" t="s">
        <v>2</v>
      </c>
      <c r="J1" s="2" t="s">
        <v>77</v>
      </c>
      <c r="K1" s="2" t="s">
        <v>2</v>
      </c>
      <c r="L1" s="2" t="s">
        <v>77</v>
      </c>
      <c r="M1" s="2" t="s">
        <v>531</v>
      </c>
      <c r="N1" s="2" t="s">
        <v>295</v>
      </c>
      <c r="O1" s="2" t="s">
        <v>31</v>
      </c>
      <c r="P1" s="2" t="s">
        <v>576</v>
      </c>
    </row>
    <row r="2" spans="1:16">
      <c r="A2" s="4" t="s">
        <v>577</v>
      </c>
      <c r="I2" s="5" t="n">
        <v>10000000</v>
      </c>
      <c r="K2" s="5" t="n">
        <v>10000000</v>
      </c>
      <c r="O2" s="5" t="n">
        <v>10000000</v>
      </c>
    </row>
    <row r="3" spans="1:16">
      <c r="A3" s="4" t="s">
        <v>578</v>
      </c>
      <c r="I3" s="8" t="n">
        <v>0.001</v>
      </c>
      <c r="K3" s="8" t="n">
        <v>0.001</v>
      </c>
      <c r="O3" s="8" t="n">
        <v>0.001</v>
      </c>
    </row>
    <row r="4" spans="1:16">
      <c r="A4" s="4" t="s">
        <v>579</v>
      </c>
      <c r="D4" s="7" t="n">
        <v>20000</v>
      </c>
      <c r="M4" s="7" t="n">
        <v>20000</v>
      </c>
    </row>
    <row r="5" spans="1:16">
      <c r="A5" s="4" t="s">
        <v>580</v>
      </c>
      <c r="I5" s="4" t="s">
        <v>45</v>
      </c>
      <c r="M5" s="5" t="n">
        <v>50000</v>
      </c>
    </row>
    <row r="6" spans="1:16">
      <c r="A6" s="4" t="s">
        <v>581</v>
      </c>
      <c r="I6" s="4" t="s">
        <v>45</v>
      </c>
    </row>
    <row r="7" spans="1:16">
      <c r="A7" s="4" t="s">
        <v>582</v>
      </c>
      <c r="K7" s="7" t="n">
        <v>20000</v>
      </c>
      <c r="L7" s="7" t="n">
        <v>251833</v>
      </c>
    </row>
    <row r="8" spans="1:16">
      <c r="A8" s="4" t="s">
        <v>63</v>
      </c>
      <c r="I8" s="5" t="n">
        <v>199333</v>
      </c>
      <c r="K8" s="5" t="n">
        <v>199333</v>
      </c>
      <c r="O8" s="7" t="n">
        <v>202325</v>
      </c>
    </row>
    <row r="9" spans="1:16">
      <c r="A9" s="4" t="s">
        <v>380</v>
      </c>
      <c r="I9" s="4" t="s">
        <v>45</v>
      </c>
      <c r="J9" s="4" t="s">
        <v>45</v>
      </c>
      <c r="K9" s="7" t="n">
        <v>154694</v>
      </c>
      <c r="L9" s="4" t="s">
        <v>45</v>
      </c>
    </row>
    <row r="10" spans="1:16">
      <c r="A10" s="4" t="s">
        <v>250</v>
      </c>
      <c r="F10" s="5" t="n">
        <v>100000</v>
      </c>
      <c r="K10" s="5" t="n">
        <v>11624546</v>
      </c>
      <c r="L10" s="5" t="n">
        <v>604167</v>
      </c>
    </row>
    <row r="11" spans="1:16">
      <c r="A11" s="4" t="s">
        <v>297</v>
      </c>
      <c r="F11" s="7" t="n">
        <v>125000</v>
      </c>
      <c r="I11" s="5" t="n">
        <v>778570</v>
      </c>
      <c r="K11" s="7" t="n">
        <v>778570</v>
      </c>
      <c r="O11" s="7" t="n">
        <v>619300</v>
      </c>
    </row>
    <row r="12" spans="1:16">
      <c r="A12" s="4" t="s">
        <v>583</v>
      </c>
      <c r="I12" s="4" t="s">
        <v>45</v>
      </c>
    </row>
    <row r="13" spans="1:16">
      <c r="A13" s="4" t="s">
        <v>584</v>
      </c>
      <c r="I13" s="4" t="s">
        <v>45</v>
      </c>
      <c r="M13" s="5" t="n">
        <v>50000</v>
      </c>
    </row>
    <row r="14" spans="1:16">
      <c r="A14" s="4" t="s">
        <v>402</v>
      </c>
    </row>
    <row r="15" spans="1:16">
      <c r="A15" s="4" t="s">
        <v>585</v>
      </c>
      <c r="D15" s="5" t="n">
        <v>297619</v>
      </c>
    </row>
    <row r="16" spans="1:16">
      <c r="A16" s="4" t="s">
        <v>586</v>
      </c>
      <c r="D16" s="7" t="n">
        <v>12500</v>
      </c>
    </row>
    <row r="17" spans="1:16">
      <c r="A17" s="4" t="s">
        <v>380</v>
      </c>
      <c r="D17" s="5" t="n">
        <v>106548</v>
      </c>
    </row>
    <row r="18" spans="1:16">
      <c r="A18" s="4" t="s">
        <v>587</v>
      </c>
      <c r="D18" s="7" t="n">
        <v>119048</v>
      </c>
    </row>
    <row r="19" spans="1:16">
      <c r="A19" s="4" t="s">
        <v>418</v>
      </c>
    </row>
    <row r="20" spans="1:16">
      <c r="A20" s="4" t="s">
        <v>585</v>
      </c>
      <c r="C20" s="5" t="n">
        <v>100000</v>
      </c>
    </row>
    <row r="21" spans="1:16">
      <c r="A21" s="4" t="s">
        <v>586</v>
      </c>
      <c r="C21" s="7" t="n">
        <v>12830</v>
      </c>
    </row>
    <row r="22" spans="1:16">
      <c r="A22" s="4" t="s">
        <v>380</v>
      </c>
      <c r="C22" s="5" t="n">
        <v>27170</v>
      </c>
    </row>
    <row r="23" spans="1:16">
      <c r="A23" s="4" t="s">
        <v>587</v>
      </c>
      <c r="C23" s="7" t="n">
        <v>40000</v>
      </c>
    </row>
    <row r="24" spans="1:16">
      <c r="A24" s="4" t="s">
        <v>412</v>
      </c>
    </row>
    <row r="25" spans="1:16">
      <c r="A25" s="4" t="s">
        <v>585</v>
      </c>
      <c r="B25" s="5" t="n">
        <v>60000</v>
      </c>
    </row>
    <row r="26" spans="1:16">
      <c r="A26" s="4" t="s">
        <v>586</v>
      </c>
      <c r="B26" s="7" t="n">
        <v>3024</v>
      </c>
    </row>
    <row r="27" spans="1:16">
      <c r="A27" s="4" t="s">
        <v>380</v>
      </c>
      <c r="B27" s="5" t="n">
        <v>20976</v>
      </c>
    </row>
    <row r="28" spans="1:16">
      <c r="A28" s="4" t="s">
        <v>587</v>
      </c>
      <c r="B28" s="7" t="n">
        <v>24000</v>
      </c>
    </row>
    <row r="29" spans="1:16">
      <c r="A29" s="4" t="s">
        <v>298</v>
      </c>
    </row>
    <row r="30" spans="1:16">
      <c r="A30" s="4" t="s">
        <v>250</v>
      </c>
      <c r="H30" s="5" t="n">
        <v>75000</v>
      </c>
      <c r="N30" s="5" t="n">
        <v>75000</v>
      </c>
    </row>
    <row r="31" spans="1:16">
      <c r="A31" s="4" t="s">
        <v>588</v>
      </c>
      <c r="H31" s="7" t="n">
        <v>26250</v>
      </c>
    </row>
    <row r="32" spans="1:16">
      <c r="A32" s="4" t="s">
        <v>297</v>
      </c>
      <c r="H32" s="7" t="n">
        <v>50000</v>
      </c>
      <c r="N32" s="7" t="n">
        <v>50000</v>
      </c>
    </row>
    <row r="33" spans="1:16">
      <c r="A33" s="4" t="s">
        <v>589</v>
      </c>
    </row>
    <row r="34" spans="1:16">
      <c r="A34" s="4" t="s">
        <v>250</v>
      </c>
      <c r="F34" s="5" t="n">
        <v>100000</v>
      </c>
    </row>
    <row r="35" spans="1:16">
      <c r="A35" s="4" t="s">
        <v>588</v>
      </c>
      <c r="F35" s="7" t="n">
        <v>30987</v>
      </c>
    </row>
    <row r="36" spans="1:16">
      <c r="A36" s="4" t="s">
        <v>590</v>
      </c>
    </row>
    <row r="37" spans="1:16">
      <c r="A37" s="4" t="s">
        <v>585</v>
      </c>
      <c r="E37" s="5" t="n">
        <v>25000</v>
      </c>
    </row>
    <row r="38" spans="1:16">
      <c r="A38" s="4" t="s">
        <v>591</v>
      </c>
      <c r="P38" s="11" t="n">
        <v>0.2</v>
      </c>
    </row>
    <row r="39" spans="1:16">
      <c r="A39" s="4" t="s">
        <v>587</v>
      </c>
      <c r="E39" s="7" t="n">
        <v>5000</v>
      </c>
    </row>
    <row r="40" spans="1:16">
      <c r="A40" s="4" t="s">
        <v>592</v>
      </c>
    </row>
    <row r="41" spans="1:16">
      <c r="A41" s="4" t="s">
        <v>593</v>
      </c>
      <c r="G41" s="5" t="n">
        <v>50000</v>
      </c>
    </row>
    <row r="42" spans="1:16">
      <c r="A42" s="4" t="s">
        <v>594</v>
      </c>
      <c r="G42" s="7" t="n">
        <v>5</v>
      </c>
    </row>
    <row r="43" spans="1:16">
      <c r="A43" s="4" t="s">
        <v>595</v>
      </c>
      <c r="G43" s="4" t="s">
        <v>319</v>
      </c>
    </row>
    <row r="44" spans="1:16">
      <c r="A44" s="4" t="s">
        <v>596</v>
      </c>
      <c r="G44"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1</v>
      </c>
      <c r="B1" s="2" t="s">
        <v>1</v>
      </c>
    </row>
    <row r="2" spans="1:3">
      <c r="B2" s="2" t="s">
        <v>2</v>
      </c>
      <c r="C2" s="2" t="s">
        <v>77</v>
      </c>
    </row>
    <row r="3" spans="1:3">
      <c r="A3" s="3" t="s">
        <v>102</v>
      </c>
    </row>
    <row r="4" spans="1:3">
      <c r="A4" s="4" t="s">
        <v>96</v>
      </c>
      <c r="B4" s="7" t="n">
        <v>-990374</v>
      </c>
      <c r="C4" s="7" t="n">
        <v>-773045</v>
      </c>
    </row>
    <row r="5" spans="1:3">
      <c r="A5" s="3" t="s">
        <v>103</v>
      </c>
    </row>
    <row r="6" spans="1:3">
      <c r="A6" s="4" t="s">
        <v>104</v>
      </c>
      <c r="B6" s="4" t="s">
        <v>45</v>
      </c>
      <c r="C6" s="5" t="n">
        <v>48095</v>
      </c>
    </row>
    <row r="7" spans="1:3">
      <c r="A7" s="4" t="s">
        <v>105</v>
      </c>
      <c r="B7" s="5" t="n">
        <v>-35174</v>
      </c>
      <c r="C7" s="4" t="s">
        <v>45</v>
      </c>
    </row>
    <row r="8" spans="1:3">
      <c r="A8" s="4" t="s">
        <v>106</v>
      </c>
      <c r="B8" s="5" t="n">
        <v>26250</v>
      </c>
      <c r="C8" s="4" t="s">
        <v>45</v>
      </c>
    </row>
    <row r="9" spans="1:3">
      <c r="A9" s="4" t="s">
        <v>107</v>
      </c>
      <c r="B9" s="5" t="n">
        <v>258867</v>
      </c>
      <c r="C9" s="5" t="n">
        <v>84178</v>
      </c>
    </row>
    <row r="10" spans="1:3">
      <c r="A10" s="4" t="s">
        <v>92</v>
      </c>
      <c r="B10" s="5" t="n">
        <v>71061</v>
      </c>
      <c r="C10" s="5" t="n">
        <v>301309</v>
      </c>
    </row>
    <row r="11" spans="1:3">
      <c r="A11" s="4" t="s">
        <v>93</v>
      </c>
      <c r="B11" s="5" t="n">
        <v>154694</v>
      </c>
      <c r="C11" s="4" t="s">
        <v>45</v>
      </c>
    </row>
    <row r="12" spans="1:3">
      <c r="A12" s="4" t="s">
        <v>94</v>
      </c>
      <c r="B12" s="5" t="n">
        <v>-10206</v>
      </c>
      <c r="C12" s="5" t="n">
        <v>-182776</v>
      </c>
    </row>
    <row r="13" spans="1:3">
      <c r="A13" s="4" t="s">
        <v>108</v>
      </c>
      <c r="B13" s="5" t="n">
        <v>20000</v>
      </c>
      <c r="C13" s="5" t="n">
        <v>251833</v>
      </c>
    </row>
    <row r="14" spans="1:3">
      <c r="A14" s="4" t="s">
        <v>109</v>
      </c>
      <c r="B14" s="4" t="s">
        <v>45</v>
      </c>
      <c r="C14" s="5" t="n">
        <v>50314</v>
      </c>
    </row>
    <row r="15" spans="1:3">
      <c r="A15" s="3" t="s">
        <v>110</v>
      </c>
    </row>
    <row r="16" spans="1:3">
      <c r="A16" s="4" t="s">
        <v>111</v>
      </c>
      <c r="B16" s="4" t="s">
        <v>45</v>
      </c>
      <c r="C16" s="5" t="n">
        <v>-16919</v>
      </c>
    </row>
    <row r="17" spans="1:3">
      <c r="A17" s="4" t="s">
        <v>112</v>
      </c>
      <c r="B17" s="5" t="n">
        <v>-7373</v>
      </c>
      <c r="C17" s="4" t="s">
        <v>45</v>
      </c>
    </row>
    <row r="18" spans="1:3">
      <c r="A18" s="4" t="s">
        <v>113</v>
      </c>
      <c r="B18" s="4" t="s">
        <v>45</v>
      </c>
      <c r="C18" s="5" t="n">
        <v>25900</v>
      </c>
    </row>
    <row r="19" spans="1:3">
      <c r="A19" s="4" t="s">
        <v>114</v>
      </c>
      <c r="B19" s="4" t="s">
        <v>45</v>
      </c>
      <c r="C19" s="5" t="n">
        <v>-179</v>
      </c>
    </row>
    <row r="20" spans="1:3">
      <c r="A20" s="4" t="s">
        <v>41</v>
      </c>
      <c r="B20" s="5" t="n">
        <v>40382</v>
      </c>
      <c r="C20" s="5" t="n">
        <v>81339</v>
      </c>
    </row>
    <row r="21" spans="1:3">
      <c r="A21" s="4" t="s">
        <v>115</v>
      </c>
      <c r="B21" s="5" t="n">
        <v>109510</v>
      </c>
      <c r="C21" s="5" t="n">
        <v>-47024</v>
      </c>
    </row>
    <row r="22" spans="1:3">
      <c r="A22" s="4" t="s">
        <v>43</v>
      </c>
      <c r="B22" s="5" t="n">
        <v>162322</v>
      </c>
      <c r="C22" s="5" t="n">
        <v>6610</v>
      </c>
    </row>
    <row r="23" spans="1:3">
      <c r="A23" s="4" t="s">
        <v>116</v>
      </c>
      <c r="B23" s="5" t="n">
        <v>-200041</v>
      </c>
      <c r="C23" s="5" t="n">
        <v>-170365</v>
      </c>
    </row>
    <row r="24" spans="1:3">
      <c r="A24" s="3" t="s">
        <v>117</v>
      </c>
    </row>
    <row r="25" spans="1:3">
      <c r="A25" s="4" t="s">
        <v>118</v>
      </c>
      <c r="B25" s="5" t="n">
        <v>-345000</v>
      </c>
      <c r="C25" s="5" t="n">
        <v>-150000</v>
      </c>
    </row>
    <row r="26" spans="1:3">
      <c r="A26" s="4" t="s">
        <v>119</v>
      </c>
      <c r="B26" s="5" t="n">
        <v>19674</v>
      </c>
      <c r="C26" s="4" t="s">
        <v>45</v>
      </c>
    </row>
    <row r="27" spans="1:3">
      <c r="A27" s="4" t="s">
        <v>120</v>
      </c>
      <c r="B27" s="5" t="n">
        <v>-325326</v>
      </c>
      <c r="C27" s="5" t="n">
        <v>-150000</v>
      </c>
    </row>
    <row r="28" spans="1:3">
      <c r="A28" s="3" t="s">
        <v>121</v>
      </c>
    </row>
    <row r="29" spans="1:3">
      <c r="A29" s="4" t="s">
        <v>122</v>
      </c>
      <c r="B29" s="5" t="n">
        <v>5000</v>
      </c>
      <c r="C29" s="5" t="n">
        <v>2000</v>
      </c>
    </row>
    <row r="30" spans="1:3">
      <c r="A30" s="4" t="s">
        <v>123</v>
      </c>
      <c r="B30" s="4" t="s">
        <v>45</v>
      </c>
      <c r="C30" s="5" t="n">
        <v>-7335</v>
      </c>
    </row>
    <row r="31" spans="1:3">
      <c r="A31" s="4" t="s">
        <v>124</v>
      </c>
      <c r="B31" s="5" t="n">
        <v>157000</v>
      </c>
      <c r="C31" s="5" t="n">
        <v>330000</v>
      </c>
    </row>
    <row r="32" spans="1:3">
      <c r="A32" s="4" t="s">
        <v>125</v>
      </c>
      <c r="B32" s="5" t="n">
        <v>-5000</v>
      </c>
      <c r="C32" s="4" t="s">
        <v>45</v>
      </c>
    </row>
    <row r="33" spans="1:3">
      <c r="A33" s="4" t="s">
        <v>126</v>
      </c>
      <c r="B33" s="5" t="n">
        <v>355000</v>
      </c>
      <c r="C33" s="4" t="s">
        <v>45</v>
      </c>
    </row>
    <row r="34" spans="1:3">
      <c r="A34" s="4" t="s">
        <v>127</v>
      </c>
      <c r="B34" s="5" t="n">
        <v>51625</v>
      </c>
      <c r="C34" s="4" t="s">
        <v>45</v>
      </c>
    </row>
    <row r="35" spans="1:3">
      <c r="A35" s="4" t="s">
        <v>128</v>
      </c>
      <c r="B35" s="5" t="n">
        <v>-20250</v>
      </c>
      <c r="C35" s="5" t="n">
        <v>-5000</v>
      </c>
    </row>
    <row r="36" spans="1:3">
      <c r="A36" s="4" t="s">
        <v>129</v>
      </c>
      <c r="B36" s="5" t="n">
        <v>-15851</v>
      </c>
      <c r="C36" s="4" t="s">
        <v>45</v>
      </c>
    </row>
    <row r="37" spans="1:3">
      <c r="A37" s="4" t="s">
        <v>130</v>
      </c>
      <c r="B37" s="5" t="n">
        <v>527524</v>
      </c>
      <c r="C37" s="5" t="n">
        <v>319665</v>
      </c>
    </row>
    <row r="38" spans="1:3">
      <c r="A38" s="4" t="s">
        <v>131</v>
      </c>
      <c r="B38" s="5" t="n">
        <v>2157</v>
      </c>
      <c r="C38" s="5" t="n">
        <v>-700</v>
      </c>
    </row>
    <row r="39" spans="1:3">
      <c r="A39" s="4" t="s">
        <v>132</v>
      </c>
      <c r="B39" s="5" t="n">
        <v>405</v>
      </c>
      <c r="C39" s="5" t="n">
        <v>2247</v>
      </c>
    </row>
    <row r="40" spans="1:3">
      <c r="A40" s="4" t="s">
        <v>133</v>
      </c>
      <c r="B40" s="5" t="n">
        <v>2562</v>
      </c>
      <c r="C40" s="5" t="n">
        <v>1547</v>
      </c>
    </row>
    <row r="41" spans="1:3">
      <c r="A41" s="3" t="s">
        <v>134</v>
      </c>
    </row>
    <row r="42" spans="1:3">
      <c r="A42" s="4" t="s">
        <v>135</v>
      </c>
      <c r="B42" s="5" t="n">
        <v>2200</v>
      </c>
      <c r="C42" s="4" t="s">
        <v>45</v>
      </c>
    </row>
    <row r="43" spans="1:3">
      <c r="A43" s="3" t="s">
        <v>136</v>
      </c>
    </row>
    <row r="44" spans="1:3">
      <c r="A44" s="4" t="s">
        <v>137</v>
      </c>
      <c r="B44" s="5" t="n">
        <v>25000</v>
      </c>
      <c r="C44" s="4" t="s">
        <v>45</v>
      </c>
    </row>
    <row r="45" spans="1:3">
      <c r="A45" s="4" t="s">
        <v>138</v>
      </c>
      <c r="B45" s="5" t="n">
        <v>-10000</v>
      </c>
      <c r="C45" s="4" t="s">
        <v>45</v>
      </c>
    </row>
    <row r="46" spans="1:3">
      <c r="A46" s="4" t="s">
        <v>139</v>
      </c>
      <c r="B46" s="5" t="n">
        <v>183048</v>
      </c>
      <c r="C46" s="4" t="s">
        <v>45</v>
      </c>
    </row>
    <row r="47" spans="1:3">
      <c r="A47" s="4" t="s">
        <v>140</v>
      </c>
      <c r="B47" s="5" t="n">
        <v>-7330</v>
      </c>
      <c r="C47" s="4" t="s">
        <v>45</v>
      </c>
    </row>
    <row r="48" spans="1:3">
      <c r="A48" s="4" t="s">
        <v>141</v>
      </c>
      <c r="B48" s="7" t="n">
        <v>-21024</v>
      </c>
      <c r="C48" s="4" t="s">
        <v>45</v>
      </c>
    </row>
    <row r="49" spans="1:3">
      <c r="A49" s="4" t="s">
        <v>142</v>
      </c>
      <c r="B49" s="4" t="s">
        <v>45</v>
      </c>
      <c r="C49" s="5" t="n">
        <v>76900</v>
      </c>
    </row>
    <row r="50" spans="1:3">
      <c r="A50" s="4" t="s">
        <v>143</v>
      </c>
      <c r="B50" s="7" t="n">
        <v>30987</v>
      </c>
      <c r="C50"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X116"/>
  <sheetViews>
    <sheetView workbookViewId="0">
      <selection activeCell="A1" sqref="A1"/>
    </sheetView>
  </sheetViews>
  <sheetFormatPr baseColWidth="8" defaultRowHeight="15" outlineLevelCol="0"/>
  <cols>
    <col customWidth="1" max="1" min="1" width="80"/>
    <col customWidth="1" max="2" min="2" width="58"/>
    <col customWidth="1" max="3" min="3" width="13"/>
    <col customWidth="1" max="4" min="4" width="14"/>
    <col customWidth="1" max="5" min="5" width="14"/>
    <col customWidth="1" max="6" min="6" width="80"/>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3"/>
    <col customWidth="1" max="17" min="17" width="13"/>
    <col customWidth="1" max="18" min="18" width="13"/>
    <col customWidth="1" max="19" min="19" width="14"/>
    <col customWidth="1" max="20" min="20" width="14"/>
    <col customWidth="1" max="21" min="21" width="14"/>
    <col customWidth="1" max="22" min="22" width="14"/>
    <col customWidth="1" max="23" min="23" width="14"/>
    <col customWidth="1" max="24" min="24" width="14"/>
  </cols>
  <sheetData>
    <row r="1" spans="1:24">
      <c r="A1" s="1" t="s">
        <v>597</v>
      </c>
      <c r="B1" s="2" t="s">
        <v>598</v>
      </c>
      <c r="C1" s="2" t="s">
        <v>599</v>
      </c>
      <c r="D1" s="2" t="s">
        <v>600</v>
      </c>
      <c r="E1" s="2" t="s">
        <v>601</v>
      </c>
      <c r="F1" s="2" t="s">
        <v>602</v>
      </c>
      <c r="G1" s="2" t="s">
        <v>603</v>
      </c>
      <c r="H1" s="2" t="s">
        <v>604</v>
      </c>
      <c r="I1" s="2" t="s">
        <v>605</v>
      </c>
      <c r="J1" s="2" t="s">
        <v>558</v>
      </c>
      <c r="K1" s="2" t="s">
        <v>606</v>
      </c>
      <c r="L1" s="2" t="s">
        <v>607</v>
      </c>
      <c r="M1" s="2" t="s">
        <v>572</v>
      </c>
      <c r="N1" s="2" t="s">
        <v>245</v>
      </c>
      <c r="O1" s="2" t="s">
        <v>559</v>
      </c>
      <c r="P1" s="2" t="s">
        <v>2</v>
      </c>
      <c r="Q1" s="2" t="s">
        <v>2</v>
      </c>
      <c r="R1" s="2" t="s">
        <v>77</v>
      </c>
      <c r="S1" s="2" t="s">
        <v>531</v>
      </c>
      <c r="T1" s="2" t="s">
        <v>608</v>
      </c>
      <c r="U1" s="2" t="s">
        <v>609</v>
      </c>
      <c r="V1" s="2" t="s">
        <v>610</v>
      </c>
      <c r="W1" s="2" t="s">
        <v>611</v>
      </c>
      <c r="X1" s="2" t="s">
        <v>31</v>
      </c>
    </row>
    <row r="2" spans="1:24">
      <c r="A2" s="4" t="s">
        <v>297</v>
      </c>
      <c r="N2" s="7" t="n">
        <v>125000</v>
      </c>
      <c r="P2" s="7" t="n">
        <v>778570</v>
      </c>
      <c r="Q2" s="7" t="n">
        <v>778570</v>
      </c>
      <c r="X2" s="7" t="n">
        <v>619300</v>
      </c>
    </row>
    <row r="3" spans="1:24">
      <c r="A3" s="4" t="s">
        <v>612</v>
      </c>
      <c r="Q3" s="5" t="n">
        <v>5000</v>
      </c>
      <c r="R3" s="7" t="n">
        <v>2000</v>
      </c>
    </row>
    <row r="4" spans="1:24">
      <c r="A4" s="4" t="s">
        <v>372</v>
      </c>
      <c r="P4" s="7" t="n">
        <v>2134387</v>
      </c>
      <c r="Q4" s="7" t="n">
        <v>2134387</v>
      </c>
      <c r="X4" s="7" t="n">
        <v>1729987</v>
      </c>
    </row>
    <row r="5" spans="1:24">
      <c r="A5" s="4" t="s">
        <v>579</v>
      </c>
      <c r="S5" s="7" t="n">
        <v>20000</v>
      </c>
    </row>
    <row r="6" spans="1:24">
      <c r="A6" s="4" t="s">
        <v>250</v>
      </c>
      <c r="N6" s="5" t="n">
        <v>100000</v>
      </c>
      <c r="Q6" s="5" t="n">
        <v>11624546</v>
      </c>
      <c r="R6" s="5" t="n">
        <v>604167</v>
      </c>
    </row>
    <row r="7" spans="1:24">
      <c r="A7" s="4" t="s">
        <v>613</v>
      </c>
      <c r="P7" s="4" t="s">
        <v>45</v>
      </c>
      <c r="S7" s="5" t="n">
        <v>50000</v>
      </c>
    </row>
    <row r="8" spans="1:24">
      <c r="A8" s="4" t="s">
        <v>614</v>
      </c>
      <c r="P8" s="4" t="s">
        <v>45</v>
      </c>
    </row>
    <row r="9" spans="1:24">
      <c r="A9" s="4" t="s">
        <v>66</v>
      </c>
      <c r="P9" s="8" t="n">
        <v>0.001</v>
      </c>
      <c r="Q9" s="8" t="n">
        <v>0.001</v>
      </c>
      <c r="X9" s="8" t="n">
        <v>0.001</v>
      </c>
    </row>
    <row r="10" spans="1:24">
      <c r="A10" s="4" t="s">
        <v>67</v>
      </c>
      <c r="P10" s="5" t="n">
        <v>10000000</v>
      </c>
      <c r="Q10" s="5" t="n">
        <v>10000000</v>
      </c>
      <c r="X10" s="5" t="n">
        <v>10000000</v>
      </c>
    </row>
    <row r="11" spans="1:24">
      <c r="A11" s="4" t="s">
        <v>251</v>
      </c>
    </row>
    <row r="12" spans="1:24">
      <c r="A12" s="4" t="s">
        <v>250</v>
      </c>
      <c r="Q12" s="5" t="n">
        <v>175000</v>
      </c>
      <c r="R12" s="4" t="s">
        <v>45</v>
      </c>
    </row>
    <row r="13" spans="1:24">
      <c r="A13" s="4" t="s">
        <v>412</v>
      </c>
    </row>
    <row r="14" spans="1:24">
      <c r="A14" s="4" t="s">
        <v>615</v>
      </c>
      <c r="M14" s="5" t="n">
        <v>60000</v>
      </c>
    </row>
    <row r="15" spans="1:24">
      <c r="A15" s="4" t="s">
        <v>616</v>
      </c>
      <c r="M15" s="7" t="n">
        <v>3024</v>
      </c>
    </row>
    <row r="16" spans="1:24">
      <c r="A16" s="4" t="s">
        <v>252</v>
      </c>
    </row>
    <row r="17" spans="1:24">
      <c r="A17" s="4" t="s">
        <v>250</v>
      </c>
      <c r="Q17" s="5" t="n">
        <v>11499546</v>
      </c>
      <c r="R17" s="5" t="n">
        <v>604167</v>
      </c>
    </row>
    <row r="18" spans="1:24">
      <c r="A18" s="4" t="s">
        <v>347</v>
      </c>
    </row>
    <row r="19" spans="1:24">
      <c r="A19" s="4" t="s">
        <v>297</v>
      </c>
      <c r="P19" s="7" t="n">
        <v>27500</v>
      </c>
      <c r="Q19" s="7" t="n">
        <v>27500</v>
      </c>
      <c r="X19" s="7" t="n">
        <v>27500</v>
      </c>
    </row>
    <row r="20" spans="1:24">
      <c r="A20" s="4" t="s">
        <v>372</v>
      </c>
      <c r="P20" s="7" t="n">
        <v>65124</v>
      </c>
      <c r="Q20" s="7" t="n">
        <v>65124</v>
      </c>
      <c r="X20" s="5" t="n">
        <v>62059</v>
      </c>
    </row>
    <row r="21" spans="1:24">
      <c r="A21" s="4" t="s">
        <v>579</v>
      </c>
      <c r="P21" s="7" t="n">
        <v>1</v>
      </c>
      <c r="Q21" s="7" t="n">
        <v>1</v>
      </c>
    </row>
    <row r="22" spans="1:24">
      <c r="A22" s="4" t="s">
        <v>382</v>
      </c>
      <c r="P22" s="4" t="s">
        <v>319</v>
      </c>
      <c r="Q22" s="4" t="s">
        <v>319</v>
      </c>
    </row>
    <row r="23" spans="1:24">
      <c r="A23" s="4" t="s">
        <v>615</v>
      </c>
      <c r="L23" s="5" t="n">
        <v>216946</v>
      </c>
    </row>
    <row r="24" spans="1:24">
      <c r="A24" s="4" t="s">
        <v>341</v>
      </c>
    </row>
    <row r="25" spans="1:24">
      <c r="A25" s="4" t="s">
        <v>297</v>
      </c>
      <c r="P25" s="7" t="n">
        <v>115000</v>
      </c>
      <c r="Q25" s="7" t="n">
        <v>115000</v>
      </c>
      <c r="X25" s="5" t="n">
        <v>115000</v>
      </c>
    </row>
    <row r="26" spans="1:24">
      <c r="A26" s="4" t="s">
        <v>372</v>
      </c>
      <c r="P26" s="5" t="n">
        <v>301694</v>
      </c>
      <c r="Q26" s="5" t="n">
        <v>301694</v>
      </c>
      <c r="X26" s="5" t="n">
        <v>282248</v>
      </c>
    </row>
    <row r="27" spans="1:24">
      <c r="A27" s="4" t="s">
        <v>345</v>
      </c>
    </row>
    <row r="28" spans="1:24">
      <c r="A28" s="4" t="s">
        <v>297</v>
      </c>
      <c r="P28" s="5" t="n">
        <v>60500</v>
      </c>
      <c r="Q28" s="5" t="n">
        <v>60500</v>
      </c>
      <c r="X28" s="5" t="n">
        <v>60500</v>
      </c>
    </row>
    <row r="29" spans="1:24">
      <c r="A29" s="4" t="s">
        <v>372</v>
      </c>
      <c r="P29" s="7" t="n">
        <v>243313</v>
      </c>
      <c r="Q29" s="7" t="n">
        <v>243313</v>
      </c>
      <c r="X29" s="7" t="n">
        <v>170941</v>
      </c>
    </row>
    <row r="30" spans="1:24">
      <c r="A30" s="4" t="s">
        <v>382</v>
      </c>
      <c r="P30" s="4" t="s">
        <v>414</v>
      </c>
      <c r="Q30" s="4" t="s">
        <v>414</v>
      </c>
    </row>
    <row r="31" spans="1:24">
      <c r="A31" s="4" t="s">
        <v>564</v>
      </c>
    </row>
    <row r="32" spans="1:24">
      <c r="A32" s="4" t="s">
        <v>617</v>
      </c>
      <c r="F32" s="4" t="s">
        <v>618</v>
      </c>
    </row>
    <row r="33" spans="1:24">
      <c r="A33" s="4" t="s">
        <v>619</v>
      </c>
    </row>
    <row r="34" spans="1:24">
      <c r="A34" s="4" t="s">
        <v>620</v>
      </c>
      <c r="K34" s="5" t="n">
        <v>3000000</v>
      </c>
    </row>
    <row r="35" spans="1:24">
      <c r="A35" s="4" t="s">
        <v>621</v>
      </c>
      <c r="K35" s="4" t="s">
        <v>622</v>
      </c>
    </row>
    <row r="36" spans="1:24">
      <c r="A36" s="4" t="s">
        <v>623</v>
      </c>
    </row>
    <row r="37" spans="1:24">
      <c r="A37" s="4" t="s">
        <v>620</v>
      </c>
      <c r="K37" s="5" t="n">
        <v>1000000</v>
      </c>
    </row>
    <row r="38" spans="1:24">
      <c r="A38" s="4" t="s">
        <v>624</v>
      </c>
      <c r="K38" s="9" t="n">
        <v>0.16</v>
      </c>
    </row>
    <row r="39" spans="1:24">
      <c r="A39" s="4" t="s">
        <v>625</v>
      </c>
      <c r="K39" s="4" t="s">
        <v>626</v>
      </c>
    </row>
    <row r="40" spans="1:24">
      <c r="A40" s="4" t="s">
        <v>627</v>
      </c>
      <c r="K40" s="4" t="s">
        <v>628</v>
      </c>
    </row>
    <row r="41" spans="1:24">
      <c r="A41" s="4" t="s">
        <v>629</v>
      </c>
    </row>
    <row r="42" spans="1:24">
      <c r="A42" s="4" t="s">
        <v>630</v>
      </c>
      <c r="K42" s="4" t="s">
        <v>631</v>
      </c>
    </row>
    <row r="43" spans="1:24">
      <c r="A43" s="4" t="s">
        <v>632</v>
      </c>
    </row>
    <row r="44" spans="1:24">
      <c r="A44" s="4" t="s">
        <v>533</v>
      </c>
      <c r="I44" s="7" t="n">
        <v>20</v>
      </c>
    </row>
    <row r="45" spans="1:24">
      <c r="A45" s="4" t="s">
        <v>633</v>
      </c>
      <c r="I45" s="4" t="s">
        <v>634</v>
      </c>
    </row>
    <row r="46" spans="1:24">
      <c r="A46" s="4" t="s">
        <v>74</v>
      </c>
      <c r="I46" s="5" t="n">
        <v>25000</v>
      </c>
    </row>
    <row r="47" spans="1:24">
      <c r="A47" s="4" t="s">
        <v>635</v>
      </c>
    </row>
    <row r="48" spans="1:24">
      <c r="A48" s="4" t="s">
        <v>66</v>
      </c>
      <c r="I48" s="8" t="n">
        <v>0.001</v>
      </c>
    </row>
    <row r="49" spans="1:24">
      <c r="A49" s="4" t="s">
        <v>67</v>
      </c>
      <c r="I49" s="5" t="n">
        <v>100000</v>
      </c>
    </row>
    <row r="50" spans="1:24">
      <c r="A50" s="4" t="s">
        <v>636</v>
      </c>
      <c r="I50" s="7" t="n">
        <v>5000000</v>
      </c>
    </row>
    <row r="51" spans="1:24">
      <c r="A51" s="4" t="s">
        <v>637</v>
      </c>
      <c r="I51" s="7" t="n">
        <v>50</v>
      </c>
    </row>
    <row r="52" spans="1:24">
      <c r="A52" s="4" t="s">
        <v>638</v>
      </c>
    </row>
    <row r="53" spans="1:24">
      <c r="A53" s="4" t="s">
        <v>533</v>
      </c>
      <c r="J53" s="9" t="n">
        <v>0.16</v>
      </c>
    </row>
    <row r="54" spans="1:24">
      <c r="A54" s="4" t="s">
        <v>613</v>
      </c>
      <c r="J54" s="5" t="n">
        <v>250000</v>
      </c>
    </row>
    <row r="55" spans="1:24">
      <c r="A55" s="4" t="s">
        <v>614</v>
      </c>
      <c r="J55" s="7" t="n">
        <v>40000</v>
      </c>
    </row>
    <row r="56" spans="1:24">
      <c r="A56" s="4" t="s">
        <v>639</v>
      </c>
    </row>
    <row r="57" spans="1:24">
      <c r="A57" s="4" t="s">
        <v>613</v>
      </c>
      <c r="I57" s="5" t="n">
        <v>5000000</v>
      </c>
    </row>
    <row r="58" spans="1:24">
      <c r="A58" s="4" t="s">
        <v>640</v>
      </c>
    </row>
    <row r="59" spans="1:24">
      <c r="A59" s="4" t="s">
        <v>641</v>
      </c>
      <c r="U59" s="7" t="n">
        <v>10000000</v>
      </c>
    </row>
    <row r="60" spans="1:24">
      <c r="A60" s="4" t="s">
        <v>642</v>
      </c>
    </row>
    <row r="61" spans="1:24">
      <c r="A61" s="4" t="s">
        <v>615</v>
      </c>
      <c r="H61" s="5" t="n">
        <v>216946</v>
      </c>
    </row>
    <row r="62" spans="1:24">
      <c r="A62" s="4" t="s">
        <v>616</v>
      </c>
      <c r="H62" s="7" t="n">
        <v>32542</v>
      </c>
    </row>
    <row r="63" spans="1:24">
      <c r="A63" s="4" t="s">
        <v>533</v>
      </c>
      <c r="H63" s="9" t="n">
        <v>0.15</v>
      </c>
    </row>
    <row r="64" spans="1:24">
      <c r="A64" s="4" t="s">
        <v>643</v>
      </c>
    </row>
    <row r="65" spans="1:24">
      <c r="A65" s="4" t="s">
        <v>615</v>
      </c>
      <c r="I65" s="5" t="n">
        <v>50000</v>
      </c>
    </row>
    <row r="66" spans="1:24">
      <c r="A66" s="4" t="s">
        <v>644</v>
      </c>
      <c r="G66" s="5" t="n">
        <v>2000000</v>
      </c>
      <c r="I66" s="5" t="n">
        <v>2000000</v>
      </c>
    </row>
    <row r="67" spans="1:24">
      <c r="A67" s="4" t="s">
        <v>645</v>
      </c>
      <c r="G67" s="4" t="s">
        <v>284</v>
      </c>
    </row>
    <row r="68" spans="1:24">
      <c r="A68" s="4" t="s">
        <v>646</v>
      </c>
      <c r="G68" s="9" t="n">
        <v>0.35</v>
      </c>
    </row>
    <row r="69" spans="1:24">
      <c r="A69" s="4" t="s">
        <v>647</v>
      </c>
    </row>
    <row r="70" spans="1:24">
      <c r="A70" s="4" t="s">
        <v>648</v>
      </c>
      <c r="F70" s="7" t="n">
        <v>1666667</v>
      </c>
    </row>
    <row r="71" spans="1:24">
      <c r="A71" s="4" t="s">
        <v>649</v>
      </c>
      <c r="F71" s="5" t="n">
        <v>6166666</v>
      </c>
    </row>
    <row r="72" spans="1:24">
      <c r="A72" s="4" t="s">
        <v>650</v>
      </c>
    </row>
    <row r="73" spans="1:24">
      <c r="A73" s="4" t="s">
        <v>297</v>
      </c>
      <c r="F73" s="7" t="n">
        <v>9500000</v>
      </c>
    </row>
    <row r="74" spans="1:24">
      <c r="A74" s="4" t="s">
        <v>651</v>
      </c>
      <c r="F74" s="4" t="s">
        <v>652</v>
      </c>
    </row>
    <row r="75" spans="1:24">
      <c r="A75" s="4" t="s">
        <v>382</v>
      </c>
      <c r="F75" s="4" t="s">
        <v>653</v>
      </c>
    </row>
    <row r="76" spans="1:24">
      <c r="A76" s="4" t="s">
        <v>654</v>
      </c>
    </row>
    <row r="77" spans="1:24">
      <c r="A77" s="4" t="s">
        <v>297</v>
      </c>
      <c r="D77" s="7" t="n">
        <v>200000</v>
      </c>
    </row>
    <row r="78" spans="1:24">
      <c r="A78" s="4" t="s">
        <v>615</v>
      </c>
      <c r="D78" s="5" t="n">
        <v>100000</v>
      </c>
    </row>
    <row r="79" spans="1:24">
      <c r="A79" s="4" t="s">
        <v>655</v>
      </c>
    </row>
    <row r="80" spans="1:24">
      <c r="A80" s="4" t="s">
        <v>297</v>
      </c>
      <c r="V80" s="7" t="n">
        <v>1575000</v>
      </c>
    </row>
    <row r="81" spans="1:24">
      <c r="A81" s="4" t="s">
        <v>372</v>
      </c>
      <c r="V81" s="5" t="n">
        <v>75000</v>
      </c>
    </row>
    <row r="82" spans="1:24">
      <c r="A82" s="4" t="s">
        <v>656</v>
      </c>
      <c r="V82" s="7" t="n">
        <v>1500000</v>
      </c>
    </row>
    <row r="83" spans="1:24">
      <c r="A83" s="4" t="s">
        <v>579</v>
      </c>
      <c r="V83" s="8" t="n">
        <v>0.745</v>
      </c>
    </row>
    <row r="84" spans="1:24">
      <c r="A84" s="4" t="s">
        <v>382</v>
      </c>
      <c r="V84" s="4" t="s">
        <v>414</v>
      </c>
    </row>
    <row r="85" spans="1:24">
      <c r="A85" s="4" t="s">
        <v>657</v>
      </c>
    </row>
    <row r="86" spans="1:24">
      <c r="A86" s="4" t="s">
        <v>297</v>
      </c>
      <c r="B86" s="7" t="n">
        <v>6795346</v>
      </c>
    </row>
    <row r="87" spans="1:24">
      <c r="A87" s="4" t="s">
        <v>579</v>
      </c>
      <c r="B87" s="9" t="n">
        <v>0.5</v>
      </c>
    </row>
    <row r="88" spans="1:24">
      <c r="A88" s="4" t="s">
        <v>658</v>
      </c>
    </row>
    <row r="89" spans="1:24">
      <c r="A89" s="4" t="s">
        <v>615</v>
      </c>
      <c r="B89" s="5" t="n">
        <v>13590692</v>
      </c>
    </row>
    <row r="90" spans="1:24">
      <c r="A90" s="4" t="s">
        <v>328</v>
      </c>
      <c r="B90" s="4" t="s">
        <v>284</v>
      </c>
    </row>
    <row r="91" spans="1:24">
      <c r="A91" s="4" t="s">
        <v>315</v>
      </c>
      <c r="B91" s="4" t="s">
        <v>659</v>
      </c>
    </row>
    <row r="92" spans="1:24">
      <c r="A92" s="4" t="s">
        <v>660</v>
      </c>
    </row>
    <row r="93" spans="1:24">
      <c r="A93" s="4" t="s">
        <v>612</v>
      </c>
      <c r="E93" s="7" t="n">
        <v>2267766</v>
      </c>
    </row>
    <row r="94" spans="1:24">
      <c r="A94" s="4" t="s">
        <v>661</v>
      </c>
    </row>
    <row r="95" spans="1:24">
      <c r="A95" s="4" t="s">
        <v>297</v>
      </c>
      <c r="C95" s="7" t="n">
        <v>4550</v>
      </c>
    </row>
    <row r="96" spans="1:24">
      <c r="A96" s="4" t="s">
        <v>615</v>
      </c>
      <c r="C96" s="5" t="n">
        <v>20000</v>
      </c>
    </row>
    <row r="97" spans="1:24">
      <c r="A97" s="4" t="s">
        <v>616</v>
      </c>
      <c r="C97" s="7" t="n">
        <v>4550</v>
      </c>
    </row>
    <row r="98" spans="1:24">
      <c r="A98" s="4" t="s">
        <v>662</v>
      </c>
    </row>
    <row r="99" spans="1:24">
      <c r="A99" s="4" t="s">
        <v>297</v>
      </c>
      <c r="E99" s="7" t="n">
        <v>600000</v>
      </c>
      <c r="O99" s="7" t="n">
        <v>600000</v>
      </c>
    </row>
    <row r="100" spans="1:24">
      <c r="A100" s="4" t="s">
        <v>663</v>
      </c>
      <c r="O100" s="7" t="n">
        <v>400500</v>
      </c>
    </row>
    <row r="101" spans="1:24">
      <c r="A101" s="4" t="s">
        <v>579</v>
      </c>
      <c r="E101" s="7" t="n">
        <v>1</v>
      </c>
      <c r="O101" s="7" t="n">
        <v>1</v>
      </c>
    </row>
    <row r="102" spans="1:24">
      <c r="A102" s="4" t="s">
        <v>615</v>
      </c>
      <c r="O102" s="5" t="n">
        <v>600000</v>
      </c>
    </row>
    <row r="103" spans="1:24">
      <c r="A103" s="4" t="s">
        <v>328</v>
      </c>
      <c r="E103" s="4" t="s">
        <v>284</v>
      </c>
    </row>
    <row r="104" spans="1:24">
      <c r="A104" s="4" t="s">
        <v>616</v>
      </c>
      <c r="O104" s="7" t="n">
        <v>2668266</v>
      </c>
    </row>
    <row r="105" spans="1:24">
      <c r="A105" s="4" t="s">
        <v>664</v>
      </c>
    </row>
    <row r="106" spans="1:24">
      <c r="A106" s="4" t="s">
        <v>297</v>
      </c>
      <c r="E106" s="7" t="n">
        <v>265666</v>
      </c>
    </row>
    <row r="107" spans="1:24">
      <c r="A107" s="4" t="s">
        <v>579</v>
      </c>
      <c r="E107" s="9" t="n">
        <v>0.85</v>
      </c>
    </row>
    <row r="108" spans="1:24">
      <c r="A108" s="4" t="s">
        <v>665</v>
      </c>
    </row>
    <row r="109" spans="1:24">
      <c r="A109" s="4" t="s">
        <v>297</v>
      </c>
      <c r="E109" s="7" t="n">
        <v>1667766</v>
      </c>
    </row>
    <row r="110" spans="1:24">
      <c r="A110" s="4" t="s">
        <v>579</v>
      </c>
      <c r="E110" s="9" t="n">
        <v>0.85</v>
      </c>
    </row>
    <row r="111" spans="1:24">
      <c r="A111" s="4" t="s">
        <v>328</v>
      </c>
      <c r="E111" s="4" t="s">
        <v>284</v>
      </c>
    </row>
    <row r="112" spans="1:24">
      <c r="A112" s="4" t="s">
        <v>666</v>
      </c>
    </row>
    <row r="113" spans="1:24">
      <c r="A113" s="4" t="s">
        <v>297</v>
      </c>
      <c r="E113" s="7" t="n">
        <v>2002500</v>
      </c>
    </row>
    <row r="114" spans="1:24">
      <c r="A114" s="4" t="s">
        <v>667</v>
      </c>
    </row>
    <row r="115" spans="1:24">
      <c r="A115" s="4" t="s">
        <v>297</v>
      </c>
      <c r="T115" s="7" t="n">
        <v>947092</v>
      </c>
      <c r="W115" s="7" t="n">
        <v>947092</v>
      </c>
    </row>
    <row r="116" spans="1:24">
      <c r="A116" s="4" t="s">
        <v>328</v>
      </c>
      <c r="T116" s="4" t="s">
        <v>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9:59:54Z</dcterms:created>
  <dcterms:modified xmlns:dcterms="http://purl.org/dc/terms/" xmlns:xsi="http://www.w3.org/2001/XMLSchema-instance" xsi:type="dcterms:W3CDTF">2018-12-06T09:59:54Z</dcterms:modified>
</cp:coreProperties>
</file>